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Basis of Presentation and Summa" sheetId="7" r:id="rId7"/>
    <s:sheet name="Inventory" sheetId="8" r:id="rId8"/>
    <s:sheet name="Restructuring Charges" sheetId="9" r:id="rId9"/>
    <s:sheet name="Notes Payable" sheetId="10" r:id="rId10"/>
    <s:sheet name="Stockholders' Equity (Deficit)" sheetId="11" r:id="rId11"/>
    <s:sheet name="Derivative Liabilities" sheetId="12" r:id="rId12"/>
    <s:sheet name="Basis of Presentation and Sum13" sheetId="13" r:id="rId13"/>
    <s:sheet name="Basis of Presentation and Sum14" sheetId="14" r:id="rId14"/>
    <s:sheet name="Inventory (Tables)" sheetId="15" r:id="rId15"/>
    <s:sheet name="Notes Payable (Tables)" sheetId="16" r:id="rId16"/>
    <s:sheet name="Stockholders' Equity (Deficit) " sheetId="17" r:id="rId17"/>
    <s:sheet name="Derivative Liabilities (Tables)" sheetId="18" r:id="rId18"/>
    <s:sheet name="Description of the Business a19" sheetId="19" r:id="rId19"/>
    <s:sheet name="Basis of Presentation and Sum20" sheetId="20" r:id="rId20"/>
    <s:sheet name="Basis of Presentation and Sum21" sheetId="21" r:id="rId21"/>
    <s:sheet name="Basis of Presentation and Sum22" sheetId="22" r:id="rId22"/>
    <s:sheet name="Inventory (Details)" sheetId="23" r:id="rId23"/>
    <s:sheet name="Restructuring Charges (Details " sheetId="24" r:id="rId24"/>
    <s:sheet name="Notes Payable (Details)" sheetId="25" r:id="rId25"/>
    <s:sheet name="Notes Payable (Details 1)" sheetId="26" r:id="rId26"/>
    <s:sheet name="Notes Payable (Details Narrativ" sheetId="27" r:id="rId27"/>
    <s:sheet name="Notes Payable (Details Narrat28" sheetId="28" r:id="rId28"/>
    <s:sheet name="Stockholders' Equity (Deficit29" sheetId="29" r:id="rId29"/>
    <s:sheet name="Stockholders' Equity (Deficit30" sheetId="30" r:id="rId30"/>
    <s:sheet name="Stockholders' Equity (Deficit31" sheetId="31" r:id="rId31"/>
    <s:sheet name="Stockholders' Equity (Deficit32" sheetId="32" r:id="rId32"/>
    <s:sheet name="Derivative Liabilities (Details" sheetId="33" r:id="rId33"/>
    <s:sheet name="Derivative Liabilities (Detai34" sheetId="34" r:id="rId34"/>
    <s:sheet name="Derivative Liabilities (Detai35" sheetId="35" r:id="rId35"/>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6</t>
  </si>
  <si>
    <t>Nov. 01, 2016</t>
  </si>
  <si>
    <t>Document And Entity Information</t>
  </si>
  <si>
    <t>Entity Registrant Name</t>
  </si>
  <si>
    <t>MRI INTERVENTIONS, INC.</t>
  </si>
  <si>
    <t>Entity Central Index Key</t>
  </si>
  <si>
    <t>Document Type</t>
  </si>
  <si>
    <t>10-Q</t>
  </si>
  <si>
    <t>Trading Symbol</t>
  </si>
  <si>
    <t>MRICD</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 net</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 net of unamortized discount of $64,835 at December 31, 2015</t>
  </si>
  <si>
    <t xml:space="preserve"> </t>
  </si>
  <si>
    <t>Total current liabilities</t>
  </si>
  <si>
    <t>Accrued interest</t>
  </si>
  <si>
    <t>Senior secured note payable</t>
  </si>
  <si>
    <t>Total liabilities</t>
  </si>
  <si>
    <t>Commitments and contingencies</t>
  </si>
  <si>
    <t>Stockholders' equity (deficit):</t>
  </si>
  <si>
    <t>Common stock, $0.01 par value; 200,000,000 shares authorized; 3,610,524 shares issued and outstanding at September 30, 2016; and 2,284,537 shares issued and outstanding at December 31, 2015</t>
  </si>
  <si>
    <t>Additional paid-in capital</t>
  </si>
  <si>
    <t>Accumulated deficit</t>
  </si>
  <si>
    <t>Total stockholders' equity (deficit)</t>
  </si>
  <si>
    <t>Total liabilities and stockholders' equity (deficit)</t>
  </si>
  <si>
    <t>12% Junior Secured Notes Payable 2014 [Member]</t>
  </si>
  <si>
    <t>Junior secured notes payable</t>
  </si>
  <si>
    <t>Junior Secured Notes Payable 2010 [Member]</t>
  </si>
  <si>
    <t>Condensed Consolidated Balance Sheets (Unaudited) (Parenthetical) - USD ($)</t>
  </si>
  <si>
    <t>Unamortized discount current</t>
  </si>
  <si>
    <t>Common stock, par value (in dollars per share)</t>
  </si>
  <si>
    <t>Common stock, authorized</t>
  </si>
  <si>
    <t>Common stock, issued</t>
  </si>
  <si>
    <t>Common stock, outstanding</t>
  </si>
  <si>
    <t>Unamortized discount and deferred issuance costs</t>
  </si>
  <si>
    <t>Unamortized discount non-current</t>
  </si>
  <si>
    <t>Condensed Consolidated Statements of Operations (Unaudited) - USD ($)</t>
  </si>
  <si>
    <t>3 Months Ended</t>
  </si>
  <si>
    <t>Sep. 30, 2015</t>
  </si>
  <si>
    <t>Revenues:</t>
  </si>
  <si>
    <t>Product revenues</t>
  </si>
  <si>
    <t>Other service revenues</t>
  </si>
  <si>
    <t>Development services revenues</t>
  </si>
  <si>
    <t>Total revenues</t>
  </si>
  <si>
    <t>Cost of product revenues</t>
  </si>
  <si>
    <t>Research and development costs</t>
  </si>
  <si>
    <t>Selling, general, and administrative expenses</t>
  </si>
  <si>
    <t>Restructuring charges</t>
  </si>
  <si>
    <t>Operating loss</t>
  </si>
  <si>
    <t>Other income (expense):</t>
  </si>
  <si>
    <t>Gain from change in fair value of derivative liabilities</t>
  </si>
  <si>
    <t>Loss from debt restructuring</t>
  </si>
  <si>
    <t>Other income (loss), net</t>
  </si>
  <si>
    <t>Interest income</t>
  </si>
  <si>
    <t>Interest expense</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Amortization of debt issuance costs and original issue discounts</t>
  </si>
  <si>
    <t>Loss from retirement of fixed assets</t>
  </si>
  <si>
    <t>Increase (decrease) in cash resulting from changes in:</t>
  </si>
  <si>
    <t>Accounts receivable</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roceeds from equity private placement</t>
  </si>
  <si>
    <t>Offering costs</t>
  </si>
  <si>
    <t>Repurchase of fractional shares from reverse split of common stock</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Transfer from inventory to property and equipment</t>
  </si>
  <si>
    <t>Accrued costs included in accounts payable and accrued liabilities</t>
  </si>
  <si>
    <t>Accrued costs charged to stockholders' equity</t>
  </si>
  <si>
    <t>Accrued costs included in prepaid expenses and other current assets</t>
  </si>
  <si>
    <t>Derivative liability of warrants</t>
  </si>
  <si>
    <t>Reduction from debt conversions</t>
  </si>
  <si>
    <t>Reduction from warrant exercise</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September 30, 2016 was approximately $92 million. Net cash used
in operations was $4.7 million and $7.3 million for the nine months ended September 30, 2016 and 2015, respectively. Since inception,
the Company has financed its operations principally from the sale of equity securities, the issuance of notes payable and license
arrangements. Recent financing activities consist of: (i) a September 2016 private placement of equity, which resulted in net
cash proceeds of $3.8 million and the conversion of $1.75 million in debt (the “2016 PIPE”); (ii) a December 2015
private placement of equity, which resulted in net cash proceeds of $4.7 million; (iii) a December 2014 private placement of equity,
which resulted in net cash proceeds of $9.4 million; and (iv) a March 2014 private placement of debt and warrants, which resulted
in net cash proceeds of $3.5 million. In
addition, as discussed in Note 5:
● On April 4, 2016,
the Company and Brainlab AG (“Brainlab”) finalized a securities purchase agreement (the “2016 Purchase Agreement”)
that provided, among other items, for the restructuring of a senior secured note payable to Brainlab, which was originally
issued to Brainlab on April 5, 2011, and subsequently amended and restated on March 6, 2013 (the “Brainlab Note”).
The restructuring of the Brainlab Note resulted in a reduction of the principal amount outstanding under the Brainlab Note,
which is reflected in a new, amended and restated note payable to Brainlab that matures on December 31, 2018.
● Pursuant to amendments
executed on August 31, 2016, by the Company and the 2014 Convertible Note Holders, upon completion of the 2016 PIPE an aggregate
$1.75 million of principal balance of such holders’ 2014 junior secured notes automatically converted into units, each
unit consisting of one share of the Company’s common stock and one warrant to purchase 0.90 share of the Company’s
common stock, based on the offering price per unit in the 2016 PIPE.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resulting primarily from the 2015 operational restructuring, discussed
in Note 4,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f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The
accompanying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and nine months ended September 30, 2016
may not be indicative of the results to be expected for the entire year or any future periods. Reverse
Stock Split As
discussed in Note 6, on July 21, 2016, the Company’s Board of Directors approved a 1-for-40 reverse stock split of its issued
common stock, which was effectuated on July 26, 2016. All disclosure of common shares and per share data in the accompanying condensed
consolidated financial statements and related notes have been adjusted retroactively to reflect the reverse stock split for all
periods presented. 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September
30, 2016
Derivative
liabilities - warrants $ - $ - $ 329,028 $ 329,028
Derivative
liabilities – debt conversion feature - - $ 120,000 $ 120,000
December
31, 2015
Derivative
liabilities - warrants $ - $ - $ 658,286 $ 658,286 Inputs
used in the Company’s Level 3 calculation of fair value include the assumed dividend rate on our common stock, risk-free
interest rates and stock price volatility,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September 30, 2016:
Carrying
Values Estimated Fair
Values
Senior secured note payable,
including accrued interest $ 2,027,726 $ 2,027,726
2014 junior secured
notes payable, including accrued interest 1,772,783 1,983,375
2010 junior secured
notes payable, including accrued interest 1,247,181 2,476,630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September 30, 2016, the Company had approximately $195,000 in
bank balances that were in excess of the insured limits. At
September 30, 2016, one customer represented 20% of the Company’s accounts receivable balance. At December 31, 2015, three
customers represented 14%, 14% and 12% of the Company’s accounts receivable balance. No other customer represented more
than 9% of total accounts receivable at each of September 30, 2016 and December 31, 2015. For
the three months ended September 30, 2016, sales to one customer represented 11% of product revenues, and for the nine months
ended September 30, 2016, sales to one customer represented 10% of product revenues. For the three months ended September 30,
2015, sales to three customers individually represented 16%, 11% and 10% of product revenues, and for the nine months ended September
30, 2015 sales to one customer represented 13% of product revenues. No other customer represented more than 9% of product revenues
for each of the three months ended September 30, 2016 and 2015, and no other customer represented more than 7% and 8% for the
nine months ended September 30,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September 30, 2016 and December 31, 2015 was $25,000
and $28,000, respectively. 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Based
on a preliminary evaluation, the Company believes that adoption of ASC Topic 606 will not have a material effect on its consolidated
financial statements.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standard is effective for the Company beginning in 2017, and early adoption
is permitted. The Company believes that adoption of ASU 2016-09 will not have a material effect on it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 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September 30, 2016 condensed consolidated balance sheet, and such issuance costs, amounting to $166,080, have been reclassified
in the December 31, 2015 condensed consolidated balance sheet to conform to the 2016 presentation.</t>
  </si>
  <si>
    <t>Inventory Disclosure [Abstract]</t>
  </si>
  <si>
    <t xml:space="preserve">3. Inventory Inventory
consists of the following as of:
September
30, December
31,
Raw
materials and work in process $ 1,063,821 $ 853,034
Software licenses 87,500 179,400
Finished goods 650,857 775,461
Inventory
included in current assets 1,802,178 1,807,895
Software licenses
– non-current 976,900 937,100
$ 2,779,078 $ 2,744,995 </t>
  </si>
  <si>
    <t>Restructuring Charges</t>
  </si>
  <si>
    <t>Restructuring Charges [Abstract]</t>
  </si>
  <si>
    <t>4. Restructuring
Charges In
March 2015, the Company announced its plan to consolidate all major business functions into its Irvine, California headquarters
and close its Memphis, Tennessee office. The Company completed this consolidation and closure in May 2015. The Company did not
retain any of its Memphis-based employees. A total of seven employees were impacted by the consolidation, including three executives
of the Company. In connection with this consolidation and closure, the Company recorded restructuring charges of $1,252,584 during
the nine months ended September 30, 2015, that related primarily to costs associated with severance and other compensation for
the impacted employees.</t>
  </si>
  <si>
    <t>Notes Payable</t>
  </si>
  <si>
    <t>Debt Disclosure [Abstract]</t>
  </si>
  <si>
    <t xml:space="preserve">5. Notes Payable Senior
Secured Note Payable The
indebtedness outstanding under the Brainlab Note at December 31, 2015 was approximately $5.0 million and was to mature in April
2016. The indebtedness included approximately $740,000 of accrued interest, which had accrued at a rate of 5.5% and was payable
in a single aggregate installment upon maturity. On
April 4, 2016 (the “Closing Date”), the Company and Brainlab consummated the transactions under the 2016 Purchase
Agreement, as discussed below.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with each unit consisting of: (a) one share of the Company’s common stock; (b) a warrant to purchase 0.4 share
of common stock (the “2016 Series A Warrants”); and (c) a warrant to purchase 0.3 shares of common stock (the “2016
Series B Warrants”) (collectively, the “Equity Uni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debt restructuring gain of approximately $941,000 representing
the difference between (a) the aggregate fair value of the License Agreement, which had no cost basis on the Company’s consolidated
balance sheets, and the Equity Units, and (b) the aggregate principal amount of the Brainlab Note cancelled as consideration. 2016
Registration Rights Agreement The
2016 Registration Rights Agreement imposed deadlines by which the Company was required to file the 2016 Registration Statement
and use its best efforts to have the 2016 Registration Statement declared effective. The 2016 Registration Statement was filed,
and declared effective on June 20, 2016, within the deadlines imposed by the 2016 Registration Rights Agreement. Pursuant to the
2016 Registration Rights Agreement, if the Company fails to continuously maintain the effectiveness of the 2016 Registration Statement
(with certain permitted exceptions), the Company will incur certain liquidated damages in a range of 2%-10%, depending on the
duration of such failure, of the approximately $1.3 million principal reduction of the Brainlab Note as described above.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the License Agreement, for
software relating to our SmartFrame device, for use in neurosurgery. The License Agreement does not affect the Company’s
ability to continue to independently develop, market and sell its own software for the SmartFrame device. The
New Brainlab Note is collateralized by a senior security interest in the assets of the Company. 2014
Junior Secured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New Brainlab Note. The
warrants issued to the investors (the “investor warrants”) are exercisable, in full or in part, at any time prior
to the fifth anniversary of the issuance date, at an original exercise price of $70.00 per share, subject to adjustment from time-to-time
for stock splits or combinations, stock dividends, stock distributions, recapitalizations and other similar transactions. Assumptions
used in calculating the fair value of the investor warrants using the Black-Scholes valuation model were:
Dividend yield 0%
Expected volatility 47.5% - 47.7%
Risk free interest rates 1.73% - 1.76%
Expected life (in years) 5.0 Under
GAAP, the Company allocated the $3,725,000 in proceeds proportionately between the 2014 Secured Notes and the investor warrants
based on their relative fair values, with $413,057 being allocated to the fair value of the investor warrants, recorded as equity.
The 2014 Secured Notes were recorded at the principal amount, less a discount equal to $413,057. After giving effect to the conversions
discussed below under the heading “August 31, 2016 Amendments,” Non-employee
directors of the Company purchased a total of $1,100,000 of the 2014 Secured Notes, either directly or through a trust. The Company’s
placement agents earned cash commissions of $145,500 as well as warrants (the “placement agent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65,321 and $166,080 at September 30, 2016 and December 31, 2015, respectively,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 million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September
30, 2016 and December 31, 2015 was $2,374,069 and $2,535,230,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June
30, 2016 Amendments On
June 30, 2016, the Company entered into amendments (the “First Amendments”) with: (a) Brainlab, with respect to the
New Brainlab Note; and (b) the 2014 Convertible Note Holders, one of whom is a trust for which one of the Company’s non-employee
directors serves as a trustee, having an aggregate principal balance of $3 million. Pursuant to the First Amendments, the parties
agreed that, in the event the Company closes a qualified public offering: (i) $500,000 of the principal balance of the New Brainlab
Note, and an aggregate $1.5 million of the principal balance of the 2014 Secured Notes, plus all unpaid accrued interest on such
principal amounts, would automatically convert into the security offered in the qualified public offering, based on the public
offering price of that security; and (ii) the exercise price for 34,957 shares of common stock underlying warrants issued in connection
with the New Brainlab Note, and 11,250 shares of common stock underlying warrants issued in connection with the 2014 Secured Notes,
would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These provisions created: (a) a conversion feature allowing for the principal
balances described above, plus all unpaid related accrued interest, to be converted into the security offered in the public offering,
and at a price that may be less than the market value per share of the Company’s common stock; and (b) down round strike
price protection with respect to the warrants, both of which, under GAAP, are required to be accounted for as derivatives, the
calculation and accounting for which is described in Note 7. Execution
of the First Amendments constituted a debt extinguishment under GAAP, necessitating the Company to record a debt restructuring
loss of approximately $820,000, representing the aggregate difference in the fair values of the New Brainlab Note and the affected
2014 Secured Notes between (i) their respective original dates of issuance, and (ii) June 30, 2016, the execution date of the
First Amendments. August
31, 2016 Amendments On
August 31, 2016, the Company entered into second amendments (the “Second Amendments”) with the 2014 Convertible Note
Holders. Pursuant
to the Second Amendments, the parties agreed that, in the event the Company closes a PIPE Transaction (as that term is defined
in the Second Amendments; the “2016 PIPE”): (i) an aggregate $1.75 million of aggregate principal balance of the 2014
Convertible Note Holders’ 2014 Secured Notes (the “2014 Principal”) would automatically convert into the security
offered by the Company in the 2016 PIPE, based on the offering price of that security in the 2016 PIPE (the “Note Conversion”);
and (ii) the exercise price for 13,125 shares of common stock that may be purchased upon exercise of warrants issued in connection
with the issuance of the 2014 Secured Notes (the “2014 Warrants”) will be reduced to equal the greater of (x) the
offering price of the security offered in the 2016 PIPE, or (y) if the security offered in the 2016 PIPE is or includes convertible
stock or common stock warrants, the highest price per whole share for which the Company’s common stock is issuable upon
conversion of such convertible stock or upon exercise of such common stock warrants. These provisions maintained but modified:
(a) the conversion feature allowing for the 2014 Principal to be converted into the security offered in the 2016 PIPE, and at
a price that may be less than the market value per share of the Company’s common stock; and (b) the down round strike price
protection with respect to the 2014 Warrants, both of which, under GAAP, are required to be accounted for as derivatives, the
calculation and accounting for which is described in Note 7. Execution
of the Second Amendments constituted a debt extinguishment under GAAP, necessitating the Company to record a debt restructuring
loss of approximately $933,000, representing the aggregate difference in the fair value of the derivatives described in the preceding
paragraph between the points in time (i) immediately preceding, and (ii) immediately subsequent to, the execution of the Second
Amendments. As
more fully described in Note 6, the 2016 PIPE was completed on September 2, 2016, resulting in (i) conversion of the 2014 Principal,
and (ii) establishment of a fixed exercise price and elimination of the down round price protection with respect to the 2014 Warrants,
in conformity with the terms set forth in the Second Amendments. Accordingly, concurrent with completion of the 2016 PIPE, derivative
liabilities associated with the conversion feature of the 2014 Principal and the down round price protection for the 2014 Warrants
were reduced by $1,207,813, with a corresponding amount being recorded as an increase to stockholders’ equity. Scheduled
Notes Payable Maturities Scheduled
principal payments as of September 30, 2016 with respect to notes payable are summarized as follows:
Years
ending December 31,
2018 $ 2,000,000
2019 1,975,000
2020 3,000,000
Total scheduled
principal payments 6,975,000
Less unamortized
discounts (2,519,341 )
Less
unamortized deferred financing costs (65,320 )
$ $4,390,339 </t>
  </si>
  <si>
    <t>Stockholders' Equity (Deficit)</t>
  </si>
  <si>
    <t xml:space="preserve">6. Stockholders’
Equity (Deficit) Reverse
Stock Split On
June 30, 2016, the Company’s stockholders approved a reverse stock split of the Company’s issued and outstanding shares
of common stock at a ratio of 1-for-15, 1-for-20, 1-for-25, 1-for-30, 1-for-35 or 1-for-40, with the specific ratio and effective
time of the reverse stock split to be determined by the Company’s Board of Directors. On July 21, 2016, the Company’s
Board of Directors approved a 1-for-40 reverse stock split of its issued common stock, which was effectuated on July 26, 2016.
The reverse stock split did not cause an adjustment to the par value of the authorized shares of common stock. As a result of
the reverse stock split, the share and per-share amounts under the Company’s various share-based compensation plans, share-based
compensatory contracts and warrants with third parties were adjusted. No fractional shares were issued in connection with the
reverse stock split. In lieu of issuing fractional shares, the Company remitted approximately $4,800 to affected stockholders.
All disclosure of common shares and per share data in the accompanying condensed consolidated financial statements and related
notes have been adjusted retroactively to reflect the reverse stock split for all periods presented. September
2016 Private Placement On
September 2, 2016, the Company completed the 2016 PIPE, pursuant to the terms of a Securities Purchase Agreement dated August
31, 2016 (the “Purchase Agreement”), by and among the Company and certain investors (collectively, the “Investors”).
At the closing, in accordance with the terms and conditions of the Purchase Agreement, the Company sold to the Investors an aggregate
of 851,000 units (the “Units”), with each Unit consisting of: (i) one share of the Company’s common stock; and
(ii) a warrant to purchase 0.90 shares of the Company’s common stock (each, a “Warrant” and collectively, the
“Warrants”). In
connection with the sale of the Units, the Company received aggregate gross proceeds of approximately $4.25 million, before deducting
placement agents’ fees and offering expenses aggregating approximately $418,000. In addition, the placement agents for the
2016 PIPE received, in the aggregate, warrants (“Placement Agent Warrants”) to purchase up to approximately 29,680
shares of common stock. Purchase
Agreement The
Purchase Agreement contains representations and warranties by the Company and the Investors and covenants of the Company and the
Investors (including indemnification from the Company in the event of breaches of its representations and warranties), which the
Company believes are customary for transactions of this type. Registration
Rights Agreement The
Registration Rights Agreement required the Company to prepare and file a registration statement (the “Registration Statement”)
with the SEC under the Securities Act of 1933, as amended, covering the resale of the shares of common stock to be issued to the
Investors under the Purchase Agreement, as well as the shares of common stock underlying the Warrants and the Placement Agent
Warrants. The Company was required to file such Registration Statement on or before October 2, 2016, and was required to use its
best efforts to have the Registration Statement declared effective as soon as practicable. The Company filed the Registration
Statement on September 30, 2016, and the Registration Statement was declared effective by the SEC on October 11, 2016, both dates
being in conformity with the foregoing requirements. Pursuant to the Registration Rights Agreement, if the Company fails to continuously
maintain the effectiveness of the Registration Statement (with certain permitted exceptions), the Company will incur certain liquidated
damages to the Investors. The Registration Rights Agreement also contains mutual indemnifications by the Company and each Investor,
which the Company believes are customary for transactions of this type. Warrants The
Warrants are exercisable, in full or in part, at any time prior to September 2, 2021, at an exercise price of $5.50 per share.
The Warrants provide for certain adjustments that may be made to the exercise price and the number of shares issuable upon exercise
due to future corporate events. In the case of certain fundamental transactions affecting the Company, the holders of the Warrants,
upon exercise of such warrants after such fundamental transaction, have the right to receive, in lieu of shares of the Company’s
common stock, the same amount and kind of securities, cash or property that such holder would have been entitled to receive upon
the occurrence of the fundamental transaction, had the Warrants been exercised immediately prior to such fundamental transaction.
The Warrants contain a “cashless exercise” feature that allows the holders to exercise the warrants without a cash
payment to the Company upon the terms set forth in the Warrants. The Placement Agent Warrants have the same terms and conditions
as the Warrants. Related
Debt Conversion As
discussed in Note 5, pursuant to the Second Amendments, in addition to and simultaneously with the sale of the Units, on September
2, 2016: (i) the 2014 Principal automatically converted into 350,000 Units on the same terms and conditions as applied to purchasers
of Units in the 2016 PIPE; and (ii) the exercise price for 13,125 shares of common stock that may be purchased upon exercise of
the holders’ 2014 Warrants was reduced to $5.50, which is equal to the exercise price of th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i) the product of: (x) the fees otherwise
payable to each director in cash, times (y) the percentage of fees the director elected to receive in shares of common stock,
by (ii) the volume weighted average price per share of common stock over the last five trading days of the quarter. During the
three months ended September 30, 2016 and 2015, 4,431 shares and 1,468 shares, respectively, were issued to directors as payment
for director fees in lieu of cash. During the nine months ended September 30, 2016 and 2015, 10,805 shares and 3,214 shares, respectively,
were issued to directors as payment for director fees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In
June 2013, the Company’s stockholders approved the 2013 Incentive Compensation Plan. Upon its approval, the Company ceased
making awards under other previous Plans, although then-outstanding awards made under such other previous Plans remain outstanding
in conformity with their original terms.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125,000 shares, resulting in a total of 156,250 shares of the Company’s common stock being reserved
for issuance under the Amended 2013 Plan. Of this amount, stock grants of 22,358 shares have been awarded and option grants of
81,617 shares were outstanding as of September 30, 2016. Accordingly, 52,275 shares remained available for grants under the Amended
2013 Plan as of that date. Stock
option activity under all of the Company’s Plans during the nine months ended September 30, 2016, is summarized below:
Shares Weighted
-
Outstanding
at December 31, 2015 298,282 $ 48.80
Granted 11,500 11.57
Forfeited (2,250 ) 43.04
Outstanding at September
30, 2016 307,532 $ 49.18 No
options were granted during the three months ended September 30, 2016. The
Company records share-based compensation expense on a straight-line basis over the related vesting period. For the three and nine
months ended September 30, 2016 and 2015, share-based compensation expense related to options was:
Three
Months Ended September 30,
2016 2015
$ 238,101 $ 268,880
Nine
Months Ended September 30,
2016 2015
$ 736,982 $ 1,421,198 As
of September 30, 2016, there was unrecognized compensation expense of $1,109,155 related to outstanding stock options, which is
expected to be recognized over a weighted average period of 1.39 years. Warrants Warrants
have generally been issued for terms of up to five years. Common stock warrant activity for the nine months ended September 30,
2016 was as follows:
Shares Weighted
- Exercise
Outstanding
at December 31, 2015 845,257 $ 24.07
Issued 1,180,095 6.26
Exercised 15,625 5.00
Outstanding at September
30, 2016 2,009,727 $ 13.76 </t>
  </si>
  <si>
    <t>Derivative Liabilities</t>
  </si>
  <si>
    <t>Derivative Instruments and Hedging Activities Disclosure [Abstract]</t>
  </si>
  <si>
    <t>7. Derivative Liabilities As
discussed in Note 5, on June 30, 2016, the Company entered into the First Amendment with Brainlab, with respect to the New Brainlab
Note, the provisions of which created: (a) a conversion feature allowing for $500,000 of the principal balance of the New Brainlab
Note to be converted into the security offered in a qualified public offering, and at a price that may be less than market value
per share of the Company’s common stock; and (b) down round protection with respect to the exercise price for 34,957 shares
of common stock underlying warrants issued in connection with the New Brainlab Note. In
addition, warrants issued in 2012 and 2013 financing transactions contain either or both net-cash settlement and down round exercise
price protection provisions. Under
GAAP, the conversion feature and the down round price protection described in the two preceding paragraphs are required to be
accounted for as derivatives, thus necessitating that they each be adjusted to estimated fair value at each balance sheet date
and shown as liabilities in the accompanying condensed consolidated balance sheets. The fair values of these derivatives were
calculated using the Monte Carlo simulation valuation method. Assumptions
used in calculating the fair value of the conversion feature at September 30, 2016 include the following:
Risk free interest rates 0.52%
Volatility 60% Assumptions
used in calculating the fair value of the warrants described in this Note 7 at September 30, 2016 include the following:
Dividend yield 0%
Expected volatility 55% - 60%
Risk free interest rates 0.52% - 1.08%
Expected remaining term (in years) 0.75 - 4.51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as of, and during the nine months ended, September 30, 2016
and 2015 are as follows:
Nine
Months Ended September
30,
2016 2015
Balance,
beginning of period $ 658,286 $ 2,198,161
Conversion of
equity warrants to liabilities 192,173 -
Addition from
debt restructurings 1,592,134 -
Reduction from
debt conversions (1,207,813 ) -
Reduction from
warrant exercise (37,672 ) -
Gain on change
in fair value for the period (748,080 ) (981,222 )
Balance, end
of period $ 449,028 $ 1,216,939</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and nine months ended September 30, 2016
may not be indicative of the results to be expected for the entire year or any future periods.</t>
  </si>
  <si>
    <t>Reverse Stock Split</t>
  </si>
  <si>
    <t>Reverse
Stock Split As
discussed in Note 6, on July 21, 2016, the Company’s Board of Directors approved a 1-for-40 reverse stock split of its issued
common stock, which was effectuated on July 26, 2016. All disclosure of common shares and per share data in the accompanying condensed
consolidated financial statements and related notes have been adjusted retroactively to reflect the reverse stock split for all
periods presented.</t>
  </si>
  <si>
    <t>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dens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September
30, 2016
Derivative
liabilities - warrants $ - $ - $ 329,028 $ 329,028
Derivative
liabilities – debt conversion feature - - $ 120,000 $ 120,000
December
31, 2015
Derivative
liabilities - warrants $ - $ - $ 658,286 $ 658,286 Inputs
used in the Company’s Level 3 calculation of fair value include the assumed dividend rate on our common stock, risk-free
interest rates and stock price volatility,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September 30, 2016:
Carrying
Values Estimated
Senior secured note payable,
including accrued interest $ 2,027,726 $ 2,027,726
2014 junior secured
notes payable, including accrued interest 1,772,783 1,983,375
2010 junior secured
notes payable, including accrued interest 1,247,181 2,476,630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September 30, 2016, the Company had approximately $195,000 in
bank balances that were in excess of the insured limits. At
September 30, 2016, one customer represented 20% of the Company’s accounts receivable balance. At December 31, 2015, three
customers represented 14%, 14% and 12% of the Company’s accounts receivable balance. No other customer represented more
than 9% of total accounts receivable at each of September 30, 2016 and December 31, 2015. For
the three months ended September 30, 2016, sales to one customer represented 11% of product revenues, and for the nine months
ended September 30, 2016, sales to one customer represented 10% of product revenues. For the three months ended September 30,
2015, sales to three customers individually represented 16%, 11% and 10% of product revenues, and for the nine months ended September
30, 2015 sales to one customer represented 13% of product revenues. No other customer represented more than 9% of product revenues
for each of the three months ended September 30, 2016 and 2015, and no other customer represented more than 7% and 8% for the
nine months ended September 30,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September 30, 2016 and December 31, 2015 was $25,000
and $28,000, respectively.</t>
  </si>
  <si>
    <t>Recent Accounting Pronouncements</t>
  </si>
  <si>
    <t>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Based
on a preliminary evaluation, the Company believes that adoption of ASC Topic 606 will not have a material effect on its consolidated
financial statements.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standard is effective for the Company beginning in 2017, and early adoption
is permitted. The Company believes that adoption of ASU 2016-09 will not have a material effect on it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t>
  </si>
  <si>
    <t>Adoption of New Accounting Standard</t>
  </si>
  <si>
    <t>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September 30, 2016 condensed consolidated balance sheet, and such issuance costs, amounting to $166,080, have been reclassified
in the December 31, 2015 condensed consolidated balance sheet to conform to the 2016 presentation.</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Significant Significant Total
Fair
September
30, 2016
Derivative
liabilities - warrants $ - $ - $ 329,028 $ 329,028
Derivative
liabilities – debt conversion feature - - $ 120,000 $ 120,000
December
31, 2015
Derivative
liabilities - warrants $ - $ - $ 658,286 $ 658,286 </t>
  </si>
  <si>
    <t>Schedule of the carrying values and the estimated fair values, based on level 3 inputs</t>
  </si>
  <si>
    <t>The
table below reflects the carrying values and the estimated fair values, based on Level 3 inputs, of the Company’s outstanding
notes payable, including the related accrued interest, at September 30, 2016:
Carrying
Values Estimated
Senior secured note payable,
including accrued interest $ 2,027,726 $ 2,027,726
2014 junior secured
notes payable, including accrued interest 1,772,783 1,983,375
2010 junior secured
notes payable, including accrued interest 1,247,181 2,476,630</t>
  </si>
  <si>
    <t>Inventory (Tables)</t>
  </si>
  <si>
    <t>Schedule of inventory</t>
  </si>
  <si>
    <t xml:space="preserve">Inventory
consists of the following as of:
September
30, December
31,
Raw
materials and work in process $ 1,063,821 $ 853,034
Software licenses 87,500 179,400
Finished goods 650,857 775,461
Inventory
included in current assets 1,802,178 1,807,895
Software licenses
– non-current 976,900 937,100
$ 2,779,078 $ 2,744,995 </t>
  </si>
  <si>
    <t>Notes Payable (Tables)</t>
  </si>
  <si>
    <t>Schedule of fair value of warrants</t>
  </si>
  <si>
    <t>Assumptions
used in calculating the fair value of the investor warrants using the Black-Scholes valuation model were:
Dividend yield 0%
Expected volatility 47.5% - 47.7%
Risk free interest rates 1.73% - 1.76%
Expected life (in years) 5.0</t>
  </si>
  <si>
    <t>Schedule of notes payable maturities</t>
  </si>
  <si>
    <t xml:space="preserve">Scheduled
principal payments as of September 30, 2016 with respect to notes payable are summarized as follows:
Years
ending December 31,
2018 $ 2,000,000
2019 1,975,000
2020 3,000,000
Total scheduled
principal payments 6,975,000
Less unamortized
discounts (2,519,341 )
Less
unamortized deferred financing costs (65,320 )
$ $4,390,339 </t>
  </si>
  <si>
    <t>Stockholders' Equity (Deficit) (Tables)</t>
  </si>
  <si>
    <t>Schedule of equity compensation plans</t>
  </si>
  <si>
    <t xml:space="preserve">Stock
option activity under all of the Company’s Plans during the nine months ended September 30, 2016, is summarized below:
Shares Weighted
-
Outstanding
at December 31, 2015 298,282 $ 48.80
Granted 11,500 11.57
Forfeited (2,250 ) 43.04
Outstanding at September
30, 2016 307,532 $ 49.18 </t>
  </si>
  <si>
    <t>Schedule of share-based compensation expense</t>
  </si>
  <si>
    <t>The
Company records share-based compensation expense on a straight-line basis over the related vesting period. For the three and nine
months ended September 30, 2016 and 2015, share-based compensation expense related to options was:
Three
Months Ended September 30,
2016 2015
$ 238,101 $ 268,880
Nine
Months Ended September 30,
2016 2015
$ 736,982 $ 1,421,198</t>
  </si>
  <si>
    <t>Schedule of common stock warrant activity</t>
  </si>
  <si>
    <t xml:space="preserve">Warrants
have generally been issued for terms of up to five years. Common stock warrant activity for the nine months ended September 30,
2016 was as follows:
Shares Weighted
- Exercise
Outstanding
at December 31, 2015 845,257 $ 24.07
Issued 1,180,095 6.26
Exercised 15,625 5.00
Outstanding at September
30, 2016 2,009,727 $ 13.76 </t>
  </si>
  <si>
    <t>Derivative Liabilities (Tables)</t>
  </si>
  <si>
    <t>Schedule of fair value valuation method</t>
  </si>
  <si>
    <t>Assumptions
used in calculating the fair value of the conversion feature at September 30, 2016 include the following:
Risk free interest rates 0.52%
Volatility 60%</t>
  </si>
  <si>
    <t>Schedule of assumptions used in calculating the fair value of the warrants</t>
  </si>
  <si>
    <t>Assumptions
used in calculating the fair value of the warrants described in this Note 7 at September 30, 2016 include the following:
Dividend yield 0%
Expected volatility 55% - 60%
Risk free interest rates 0.52% - 1.08%
Expected remaining term (in years) 0.75 - 4.51</t>
  </si>
  <si>
    <t>Schedule of fair values and the changes in fair values of derivative liabiliti</t>
  </si>
  <si>
    <t>The
fair values and the changes in fair values of derivative liabilities as of, and during the nine months ended, September 30, 2016
and 2015 are as follows:
Nine
Months Ended September
30,
2016 2015
Balance,
beginning of period $ 658,286 $ 2,198,161
Conversion of
equity warrants to liabilities 192,173 -
Addition from
debt restructurings 1,592,134 -
Reduction from
debt conversions (1,207,813 ) -
Reduction from
warrant exercise (37,672 ) -
Gain on change
in fair value for the period (748,080 ) (981,222 )
Balance, end
of period $ 449,028 $ 1,216,939</t>
  </si>
  <si>
    <t>Description of the Business and Liquidity (Details Narrative) - USD ($)</t>
  </si>
  <si>
    <t>1 Months Ended</t>
  </si>
  <si>
    <t>Dec. 31, 2014</t>
  </si>
  <si>
    <t>Mar. 31, 2014</t>
  </si>
  <si>
    <t>Aug. 31, 2016</t>
  </si>
  <si>
    <t>Cumulative net loss</t>
  </si>
  <si>
    <t>Proceeds from issuance of private placement</t>
  </si>
  <si>
    <t>Brainlab Senior Secured Note Payable [Member]</t>
  </si>
  <si>
    <t>Description of maturity date</t>
  </si>
  <si>
    <t>Matures on December 31, 2018.</t>
  </si>
  <si>
    <t>Debt face amount</t>
  </si>
  <si>
    <t>Secured Notes 2014 [Member] | Second Amendment (2016 PIPE) [Member]</t>
  </si>
  <si>
    <t>Conversion of private placement equity into debt</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t>
  </si>
  <si>
    <t>Sep. 30, 2016USD ($)</t>
  </si>
  <si>
    <t>Debt Instrument [Line Items]</t>
  </si>
  <si>
    <t>Carrying Values</t>
  </si>
  <si>
    <t>Estimated Fair Values</t>
  </si>
  <si>
    <t>Basis of Presentation and Summary of Significant Accounting Policies (Details Narrative)</t>
  </si>
  <si>
    <t>12 Months Ended</t>
  </si>
  <si>
    <t>Jul. 21, 2016</t>
  </si>
  <si>
    <t>Sep. 30, 2016USD ($)Number</t>
  </si>
  <si>
    <t>Sep. 30, 2015Number</t>
  </si>
  <si>
    <t>Dec. 31, 2015USD ($)Number</t>
  </si>
  <si>
    <t>FDIC insured limit</t>
  </si>
  <si>
    <t>Allowance for doubtful accounts</t>
  </si>
  <si>
    <t>Debt issuance costs</t>
  </si>
  <si>
    <t>Description of the reverse stock split</t>
  </si>
  <si>
    <t>1-for-40 reverse stock split of its issued common
stock, which was effectuated on July 26, 2016.</t>
  </si>
  <si>
    <t>A ratio of 1-for-15, 1-for-20, 1-for-25, 1-for-30,
1-for-35 or 1-for-40, with the specific ratio and effective time of the reverse stock split.</t>
  </si>
  <si>
    <t>Minimum [Member]</t>
  </si>
  <si>
    <t>Term of service agreements (in years)</t>
  </si>
  <si>
    <t>1 year</t>
  </si>
  <si>
    <t>Maximum [Member]</t>
  </si>
  <si>
    <t>3 years</t>
  </si>
  <si>
    <t>Customer Concentration Risk [Member] | Accounts Receivable [Member]</t>
  </si>
  <si>
    <t>Number of major customers | Number</t>
  </si>
  <si>
    <t>Customer Concentration Risk [Member] | Accounts Receivable [Member] | Customer A [Member]</t>
  </si>
  <si>
    <t>Percentage of concentration risk</t>
  </si>
  <si>
    <t>20.00%</t>
  </si>
  <si>
    <t>14.00%</t>
  </si>
  <si>
    <t>Customer Concentration Risk [Member] | Accounts Receivable [Member] | Other Customers with Total Accounts Receivable over Threshold [Member]</t>
  </si>
  <si>
    <t>9.00%</t>
  </si>
  <si>
    <t>Customer Concentration Risk [Member] | Accounts Receivable [Member] | Customer B [Member]</t>
  </si>
  <si>
    <t>Customer Concentration Risk [Member] | Accounts Receivable [Member] | Customer C [Member]</t>
  </si>
  <si>
    <t>12.00%</t>
  </si>
  <si>
    <t>Customer Concentration Risk [Member] | Sales Revenue, Net [Member]</t>
  </si>
  <si>
    <t>Customer Concentration Risk [Member] | Sales Revenue, Net [Member] | Customer A [Member]</t>
  </si>
  <si>
    <t>11.00%</t>
  </si>
  <si>
    <t>16.00%</t>
  </si>
  <si>
    <t>10.00%</t>
  </si>
  <si>
    <t>13.00%</t>
  </si>
  <si>
    <t>Customer Concentration Risk [Member] | Sales Revenue, Net [Member] | Customer B [Member]</t>
  </si>
  <si>
    <t>Customer Concentration Risk [Member] | Sales Revenue, Net [Member] | Customer C [Member]</t>
  </si>
  <si>
    <t>Customer Concentration Risk [Member] | Sales Revenue, Net [Member] | Other Customers with Total Product Revenues Over Threshold [Member]</t>
  </si>
  <si>
    <t>7.00%</t>
  </si>
  <si>
    <t>8.00%</t>
  </si>
  <si>
    <t>Inventory (Details) - USD ($)</t>
  </si>
  <si>
    <t>Raw materials and work in process</t>
  </si>
  <si>
    <t>Software licenses</t>
  </si>
  <si>
    <t>Finished goods</t>
  </si>
  <si>
    <t>Inventory included in current assets</t>
  </si>
  <si>
    <t>Software licenses - non-current</t>
  </si>
  <si>
    <t>Total Inventory</t>
  </si>
  <si>
    <t>Restructuring Charges (Details Narrative)</t>
  </si>
  <si>
    <t>Sep. 30, 2015USD ($)Number</t>
  </si>
  <si>
    <t>Restructuring Cost and Reserve [Line Items]</t>
  </si>
  <si>
    <t>Restructuring charges | $</t>
  </si>
  <si>
    <t>Memphis,Tennessee Office [Member]</t>
  </si>
  <si>
    <t>Memphis,Tennessee Office [Member] | Employees [Member]</t>
  </si>
  <si>
    <t>Number of positions eliminated | Number</t>
  </si>
  <si>
    <t>Memphis,Tennessee Office [Member] | Executive Officer [Member]</t>
  </si>
  <si>
    <t>Notes Payable (Details)</t>
  </si>
  <si>
    <t>Expected volatility</t>
  </si>
  <si>
    <t>60.00%</t>
  </si>
  <si>
    <t>Risk free interest rates</t>
  </si>
  <si>
    <t>0.52%</t>
  </si>
  <si>
    <t>Warrant [Member]</t>
  </si>
  <si>
    <t>Dividend yield</t>
  </si>
  <si>
    <t>0.00%</t>
  </si>
  <si>
    <t>Expected life (in years)</t>
  </si>
  <si>
    <t>5 years</t>
  </si>
  <si>
    <t>Valuation method used</t>
  </si>
  <si>
    <t>Black-Scholes valuation model</t>
  </si>
  <si>
    <t>Warrant [Member] | Minimum [Member]</t>
  </si>
  <si>
    <t>47.50%</t>
  </si>
  <si>
    <t>1.73%</t>
  </si>
  <si>
    <t>Warrant [Member] | Maximum [Member]</t>
  </si>
  <si>
    <t>47.70%</t>
  </si>
  <si>
    <t>1.76%</t>
  </si>
  <si>
    <t>Notes Payable (Details 1)</t>
  </si>
  <si>
    <t>Total scheduled principal payments</t>
  </si>
  <si>
    <t>Less unamortized discounts</t>
  </si>
  <si>
    <t>Less unamortized deferred financing costs</t>
  </si>
  <si>
    <t>Total</t>
  </si>
  <si>
    <t>Notes Payable (Details Narrative) - USD ($)</t>
  </si>
  <si>
    <t>Apr. 04, 2016</t>
  </si>
  <si>
    <t>Proceeds from common stock called</t>
  </si>
  <si>
    <t>Unamortized discount</t>
  </si>
  <si>
    <t>Other offering expenses</t>
  </si>
  <si>
    <t>Common stock par value (in dollars per share)</t>
  </si>
  <si>
    <t>Loss on restructuring of debt</t>
  </si>
  <si>
    <t>Private Placement (Securities Purchase Agreements) [Member] | 12% Junior Secured Notes Payable 2014 [Member] | Warrant [Member]</t>
  </si>
  <si>
    <t>Number of each common stock called</t>
  </si>
  <si>
    <t>Number of common stock called</t>
  </si>
  <si>
    <t>Warrant exercise price (in dollars per share)</t>
  </si>
  <si>
    <t>Fair value</t>
  </si>
  <si>
    <t>Stated interest rate</t>
  </si>
  <si>
    <t>5.50%</t>
  </si>
  <si>
    <t>Description of payment terms</t>
  </si>
  <si>
    <t>Principal and accrued interest is payable in a single
aggregate installment upon maturity.</t>
  </si>
  <si>
    <t>Brainlab Senior Secured Note Payable [Member] | 2016 Securities Purchase Agreement (Patent And Technology License Agreement) [Member]</t>
  </si>
  <si>
    <t>Debt cancelled principal amount</t>
  </si>
  <si>
    <t>Brainlab Senior Secured Note Payable [Member] | 2016 Securities Purchase Agreement (Patent And Technology License Agreement) [Member] | Common Stock [Member]</t>
  </si>
  <si>
    <t>Number of common shares issued</t>
  </si>
  <si>
    <t>Brainlab Senior Secured Note Payable [Member] | 2016 Securities Purchase Agreement (Patent And Technology License Agreement) [Member] | 2016 Series A Warrants [Member]</t>
  </si>
  <si>
    <t>Brainlab Senior Secured Note Payable [Member] | 2016 Securities Purchase Agreement (Patent And Technology License Agreement) [Member] | 2016 Series B Warrants [Member]</t>
  </si>
  <si>
    <t>Brainlab Senior Secured Note Payable [Member] | 2016 Securities Purchase Agreement [Member]</t>
  </si>
  <si>
    <t>Number of units issued</t>
  </si>
  <si>
    <t>Brainlab Senior Secured Note Payable [Member] | 2016 Registration Rights Agreement [Member]</t>
  </si>
  <si>
    <t>Brainlab Senior Secured Note Payable [Member] | 2016 Registration Rights Agreement [Member] | Maximum [Member]</t>
  </si>
  <si>
    <t>Brainlab Senior Secured Note Payable [Member] | 2016 Registration Rights Agreement [Member] | Minimum [Member]</t>
  </si>
  <si>
    <t>2.00%</t>
  </si>
  <si>
    <t>Brainlab Senior Secured Note Payable [Member] | Private Placement (Securities Purchase Agreements) [Member]</t>
  </si>
  <si>
    <t>Gain on foregoing of debt</t>
  </si>
  <si>
    <t>2014 Secured Notes [Member] | Private Placement (Securities Purchase Agreements) [Member]</t>
  </si>
  <si>
    <t>Maturity period</t>
  </si>
  <si>
    <t>Debt frequency of periodic payment</t>
  </si>
  <si>
    <t>Semi-annually</t>
  </si>
  <si>
    <t>Description of collateral terms</t>
  </si>
  <si>
    <t>The 2014 Secured Notes are collateralized by a security
interest in the Companys property and assets, which security interest is junior and subordinate to the security interest
that collateralizes the New Brainlab note.</t>
  </si>
  <si>
    <t>2014 Secured Notes [Member] | Private Placement (Securities Purchase Agreements) [Member] | Non-Employee Directors [Member]</t>
  </si>
  <si>
    <t>Placement agents cash commission</t>
  </si>
  <si>
    <t>Number of warrants issued to placement agent</t>
  </si>
  <si>
    <t>New Brainlab Note (amended and restated secured note) [Member] | 2016 Securities Purchase Agreement [Member]</t>
  </si>
  <si>
    <t>Maturity date</t>
  </si>
  <si>
    <t>Dec. 31,
		2018</t>
  </si>
  <si>
    <t>Notes Payable (Details Narrative 1)</t>
  </si>
  <si>
    <t>Sep. 02, 2016USD ($)</t>
  </si>
  <si>
    <t>Sep. 30, 2016USD ($)shares</t>
  </si>
  <si>
    <t>Jun. 30, 2016USD ($)shares</t>
  </si>
  <si>
    <t>Nov. 30, 2010USD ($)Numbershares</t>
  </si>
  <si>
    <t>Sep. 30, 2015USD ($)</t>
  </si>
  <si>
    <t>Dec. 31, 2015USD ($)</t>
  </si>
  <si>
    <t>Common stock fair value</t>
  </si>
  <si>
    <t>Reduction in warrants from debt conversions</t>
  </si>
  <si>
    <t>First Amendments [Member]</t>
  </si>
  <si>
    <t>Second Amendment (2016 PIPE) [Member]</t>
  </si>
  <si>
    <t>Officer [Member]</t>
  </si>
  <si>
    <t>Number of unit issued | shares</t>
  </si>
  <si>
    <t>Number of officers and directors | Number</t>
  </si>
  <si>
    <t>Value of unit issued | shares</t>
  </si>
  <si>
    <t>Non-Employee Directors [Member]</t>
  </si>
  <si>
    <t>2010 Junior Secured Notes Payable [Member]</t>
  </si>
  <si>
    <t>Description of unit</t>
  </si>
  <si>
    <t>Units consisting of a junior secured note (the 2010 Secured Notes)
and one share of the Companys common stock.</t>
  </si>
  <si>
    <t>Mature in November 2020</t>
  </si>
  <si>
    <t>3.50%</t>
  </si>
  <si>
    <t>Collateralized by a security interest in the assets of the Company,
which security interest is junior and subordinate to the security interests that collateralize the Brainlab Note and the 2014
Secured Notes.</t>
  </si>
  <si>
    <t>Interest on the 2010 Secured Notes will be due and payable in a single
payment upon maturity.</t>
  </si>
  <si>
    <t>Interest expense terms</t>
  </si>
  <si>
    <t>10-year term of the notes using the effective interest
method.</t>
  </si>
  <si>
    <t>New Brainlab Note [Member] | First Amendments [Member]</t>
  </si>
  <si>
    <t>Number of warrants issued | shares</t>
  </si>
  <si>
    <t>New Brainlab Note [Member] | Non-Employee Directors [Member] | First Amendments [Member]</t>
  </si>
  <si>
    <t>Secured Notes 2014 [Member] | First Amendments [Member]</t>
  </si>
  <si>
    <t>Stockholders' Equity (Deficit) (Details)</t>
  </si>
  <si>
    <t>Sep. 30, 2016$ / sharesshares</t>
  </si>
  <si>
    <t>Share-based Compensation Arrangement by Share-based Payment Award, Options, Outstanding [Roll Forward]</t>
  </si>
  <si>
    <t>Balance at beginning | shares</t>
  </si>
  <si>
    <t>Granted | shares</t>
  </si>
  <si>
    <t>Forfeited | shares</t>
  </si>
  <si>
    <t>Balance at ending | shares</t>
  </si>
  <si>
    <t>Share-based Compensation Arrangement by Share-based Payment Award, Options, Outstanding, Weighted Average Exercise Price [Roll Forward]</t>
  </si>
  <si>
    <t>Balance at beginning | $ / shares</t>
  </si>
  <si>
    <t>Granted | $ / shares</t>
  </si>
  <si>
    <t>Forfeited | $ / shares</t>
  </si>
  <si>
    <t>Balance at ending | $ / shares</t>
  </si>
  <si>
    <t>Stockholders' Equity (Deficit) (Details 1) - USD ($)</t>
  </si>
  <si>
    <t>Share-based compensation expense</t>
  </si>
  <si>
    <t>Stockholders' Equity (Deficit) (Details 2) - Common Stock Warrants [Member]</t>
  </si>
  <si>
    <t>Share-based Compensation Arrangement by Share-based Payment Award, Equity Instruments Other than Options, Nonvested, Number of Shares [Roll Forward]</t>
  </si>
  <si>
    <t>Issued | shares</t>
  </si>
  <si>
    <t>Exercised | shares</t>
  </si>
  <si>
    <t>Share-based Compensation Arrangement by Share-based Payment Award, Equity Instruments Other than Options, Outstanding, Weighted Average Exercise Price [Roll Forward]</t>
  </si>
  <si>
    <t>Issued | $ / shares</t>
  </si>
  <si>
    <t>Exercised | $ / shares</t>
  </si>
  <si>
    <t>Stockholders' Equity (Deficit) (Details Narrative) - USD ($)</t>
  </si>
  <si>
    <t>Sep. 30, 2013</t>
  </si>
  <si>
    <t>Payment to stockholders</t>
  </si>
  <si>
    <t>Number of awards oustanding</t>
  </si>
  <si>
    <t>Number of awards granted</t>
  </si>
  <si>
    <t>Term of warrant</t>
  </si>
  <si>
    <t>Chief Financial Officer &amp; One Executive Officer (New Employment Agreements) [Member]</t>
  </si>
  <si>
    <t>Unrecognized compensation expense</t>
  </si>
  <si>
    <t>Weighted average period</t>
  </si>
  <si>
    <t>1 year 4 months 20 days</t>
  </si>
  <si>
    <t>Director [Member]</t>
  </si>
  <si>
    <t>Number of shares issued for services</t>
  </si>
  <si>
    <t>Amended and Restated 2013 Incentive Compensation Plan [Member]</t>
  </si>
  <si>
    <t>Previously common stock reserved for issuance</t>
  </si>
  <si>
    <t>Common stock reserved for issuance</t>
  </si>
  <si>
    <t>Number of share available for grant</t>
  </si>
  <si>
    <t>Derivative Liabilities (Details)</t>
  </si>
  <si>
    <t>Volatility</t>
  </si>
  <si>
    <t>Derivative Liabilities (Details 1)</t>
  </si>
  <si>
    <t>Common Stock Warrants [Member]</t>
  </si>
  <si>
    <t>Monte Carlo simulation valuation method.</t>
  </si>
  <si>
    <t>Common Stock Warrants [Member] | Minimum [Member]</t>
  </si>
  <si>
    <t>55.00%</t>
  </si>
  <si>
    <t>Expected remaining term (in years)</t>
  </si>
  <si>
    <t>9 months</t>
  </si>
  <si>
    <t>Common Stock Warrants [Member] | Maximum [Member]</t>
  </si>
  <si>
    <t>1.08%</t>
  </si>
  <si>
    <t>4 years 6 months 4 days</t>
  </si>
  <si>
    <t>Derivative Liabilities (Details 2) - USD ($)</t>
  </si>
  <si>
    <t>Derivative Instruments and Hedges, Liabilities [Roll Forward]</t>
  </si>
  <si>
    <t>Balance, beginning of period</t>
  </si>
  <si>
    <t>Conversion of equity warrants to liabilities</t>
  </si>
  <si>
    <t>Addition from debt restructurings</t>
  </si>
  <si>
    <t>Gain on change in fair value for the period</t>
  </si>
  <si>
    <t>Balance,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5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610524</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5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35</v>
      </c>
    </row>
    <row r="4" spans="1:2">
      <c r="A4" s="4" t="s">
        <v>151</v>
      </c>
      <c r="B4" s="4" t="s">
        <v>152</v>
      </c>
    </row>
    <row r="5" spans="1:2">
      <c r="A5" s="4" t="s">
        <v>153</v>
      </c>
      <c r="B5" s="4" t="s">
        <v>154</v>
      </c>
    </row>
    <row r="6" spans="1:2">
      <c r="A6" s="4" t="s">
        <v>147</v>
      </c>
      <c r="B6" s="4" t="s">
        <v>155</v>
      </c>
    </row>
    <row r="7" spans="1:2">
      <c r="A7" s="4" t="s">
        <v>156</v>
      </c>
      <c r="B7" s="4" t="s">
        <v>157</v>
      </c>
    </row>
    <row r="8" spans="1:2">
      <c r="A8" s="4" t="s">
        <v>105</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v>
      </c>
    </row>
    <row r="3" spans="1:2">
      <c r="A3" s="3" t="s">
        <v>5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30"/>
    <col customWidth="1" max="7" min="7" width="14"/>
    <col customWidth="1" max="8" min="8" width="14"/>
  </cols>
  <sheetData>
    <row r="1" spans="1:8">
      <c r="A1" s="1" t="s">
        <v>196</v>
      </c>
      <c r="B1" s="2" t="s">
        <v>197</v>
      </c>
      <c r="F1" s="2" t="s">
        <v>1</v>
      </c>
    </row>
    <row r="2" spans="1:8">
      <c r="B2" s="2" t="s">
        <v>2</v>
      </c>
      <c r="C2" s="2" t="s">
        <v>30</v>
      </c>
      <c r="D2" s="2" t="s">
        <v>198</v>
      </c>
      <c r="E2" s="2" t="s">
        <v>199</v>
      </c>
      <c r="F2" s="2" t="s">
        <v>2</v>
      </c>
      <c r="G2" s="2" t="s">
        <v>73</v>
      </c>
      <c r="H2" s="2" t="s">
        <v>200</v>
      </c>
    </row>
    <row r="3" spans="1:8">
      <c r="A3" s="4" t="s">
        <v>201</v>
      </c>
      <c r="B3" s="7" t="n">
        <v>-92187882</v>
      </c>
      <c r="C3" s="7" t="n">
        <v>-85726580</v>
      </c>
      <c r="F3" s="7" t="n">
        <v>-92187882</v>
      </c>
    </row>
    <row r="4" spans="1:8">
      <c r="A4" s="4" t="s">
        <v>108</v>
      </c>
      <c r="F4" s="7" t="n">
        <v>-4708157</v>
      </c>
      <c r="G4" s="7" t="n">
        <v>-7320122</v>
      </c>
    </row>
    <row r="5" spans="1:8">
      <c r="A5" s="4" t="s">
        <v>202</v>
      </c>
      <c r="B5" s="6" t="n">
        <v>3800000</v>
      </c>
      <c r="C5" s="6" t="n">
        <v>4700000</v>
      </c>
      <c r="D5" s="7" t="n">
        <v>9400000</v>
      </c>
      <c r="E5" s="7" t="n">
        <v>3500000</v>
      </c>
    </row>
    <row r="6" spans="1:8">
      <c r="A6" s="4" t="s">
        <v>203</v>
      </c>
    </row>
    <row r="7" spans="1:8">
      <c r="A7" s="4" t="s">
        <v>204</v>
      </c>
      <c r="F7" s="4" t="s">
        <v>205</v>
      </c>
    </row>
    <row r="8" spans="1:8">
      <c r="A8" s="4" t="s">
        <v>206</v>
      </c>
      <c r="C8" s="7" t="n">
        <v>5000000</v>
      </c>
    </row>
    <row r="9" spans="1:8">
      <c r="A9" s="4" t="s">
        <v>207</v>
      </c>
    </row>
    <row r="10" spans="1:8">
      <c r="A10" s="4" t="s">
        <v>208</v>
      </c>
      <c r="H10" s="7" t="n">
        <v>1750000</v>
      </c>
    </row>
    <row r="11" spans="1:8">
      <c r="A11" s="4" t="s">
        <v>206</v>
      </c>
      <c r="B11" s="7" t="n">
        <v>1750000</v>
      </c>
      <c r="F11" s="7" t="n">
        <v>1750000</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32421</v>
      </c>
      <c r="C3" s="7" t="n">
        <v>5408523</v>
      </c>
    </row>
    <row r="4" spans="1:3">
      <c r="A4" s="4" t="s">
        <v>33</v>
      </c>
      <c r="B4" s="6" t="n">
        <v>803537</v>
      </c>
      <c r="C4" s="6" t="n">
        <v>1218043</v>
      </c>
    </row>
    <row r="5" spans="1:3">
      <c r="A5" s="4" t="s">
        <v>34</v>
      </c>
      <c r="B5" s="6" t="n">
        <v>1802178</v>
      </c>
      <c r="C5" s="6" t="n">
        <v>1807895</v>
      </c>
    </row>
    <row r="6" spans="1:3">
      <c r="A6" s="4" t="s">
        <v>35</v>
      </c>
      <c r="B6" s="6" t="n">
        <v>557974</v>
      </c>
      <c r="C6" s="6" t="n">
        <v>97249</v>
      </c>
    </row>
    <row r="7" spans="1:3">
      <c r="A7" s="4" t="s">
        <v>36</v>
      </c>
      <c r="B7" s="6" t="n">
        <v>7596110</v>
      </c>
      <c r="C7" s="6" t="n">
        <v>8531710</v>
      </c>
    </row>
    <row r="8" spans="1:3">
      <c r="A8" s="4" t="s">
        <v>37</v>
      </c>
      <c r="B8" s="6" t="n">
        <v>430705</v>
      </c>
      <c r="C8" s="6" t="n">
        <v>440606</v>
      </c>
    </row>
    <row r="9" spans="1:3">
      <c r="A9" s="4" t="s">
        <v>38</v>
      </c>
      <c r="B9" s="6" t="n">
        <v>976900</v>
      </c>
      <c r="C9" s="6" t="n">
        <v>937100</v>
      </c>
    </row>
    <row r="10" spans="1:3">
      <c r="A10" s="4" t="s">
        <v>39</v>
      </c>
      <c r="B10" s="6" t="n">
        <v>10640</v>
      </c>
      <c r="C10" s="6" t="n">
        <v>27306</v>
      </c>
    </row>
    <row r="11" spans="1:3">
      <c r="A11" s="4" t="s">
        <v>40</v>
      </c>
      <c r="B11" s="6" t="n">
        <v>9014355</v>
      </c>
      <c r="C11" s="6" t="n">
        <v>9936722</v>
      </c>
    </row>
    <row r="12" spans="1:3">
      <c r="A12" s="3" t="s">
        <v>41</v>
      </c>
    </row>
    <row r="13" spans="1:3">
      <c r="A13" s="4" t="s">
        <v>42</v>
      </c>
      <c r="B13" s="6" t="n">
        <v>1510827</v>
      </c>
      <c r="C13" s="6" t="n">
        <v>697807</v>
      </c>
    </row>
    <row r="14" spans="1:3">
      <c r="A14" s="4" t="s">
        <v>43</v>
      </c>
      <c r="B14" s="6" t="n">
        <v>670078</v>
      </c>
      <c r="C14" s="6" t="n">
        <v>557784</v>
      </c>
    </row>
    <row r="15" spans="1:3">
      <c r="A15" s="4" t="s">
        <v>44</v>
      </c>
      <c r="B15" s="6" t="n">
        <v>539659</v>
      </c>
      <c r="C15" s="6" t="n">
        <v>1398707</v>
      </c>
    </row>
    <row r="16" spans="1:3">
      <c r="A16" s="4" t="s">
        <v>45</v>
      </c>
      <c r="B16" s="6" t="n">
        <v>449028</v>
      </c>
      <c r="C16" s="6" t="n">
        <v>658286</v>
      </c>
    </row>
    <row r="17" spans="1:3">
      <c r="A17" s="4" t="s">
        <v>46</v>
      </c>
      <c r="B17" s="6" t="n">
        <v>222488</v>
      </c>
      <c r="C17" s="6" t="n">
        <v>116009</v>
      </c>
    </row>
    <row r="18" spans="1:3">
      <c r="A18" s="4" t="s">
        <v>47</v>
      </c>
      <c r="B18" s="4" t="s">
        <v>48</v>
      </c>
      <c r="C18" s="6" t="n">
        <v>4224609</v>
      </c>
    </row>
    <row r="19" spans="1:3">
      <c r="A19" s="4" t="s">
        <v>49</v>
      </c>
      <c r="B19" s="6" t="n">
        <v>3392080</v>
      </c>
      <c r="C19" s="6" t="n">
        <v>7653202</v>
      </c>
    </row>
    <row r="20" spans="1:3">
      <c r="A20" s="4" t="s">
        <v>50</v>
      </c>
      <c r="B20" s="6" t="n">
        <v>657351</v>
      </c>
      <c r="C20" s="6" t="n">
        <v>542500</v>
      </c>
    </row>
    <row r="21" spans="1:3">
      <c r="A21" s="4" t="s">
        <v>51</v>
      </c>
      <c r="B21" s="6" t="n">
        <v>2000000</v>
      </c>
      <c r="C21" s="4" t="s">
        <v>48</v>
      </c>
    </row>
    <row r="22" spans="1:3">
      <c r="A22" s="4" t="s">
        <v>52</v>
      </c>
      <c r="B22" s="6" t="n">
        <v>8439770</v>
      </c>
      <c r="C22" s="6" t="n">
        <v>11917861</v>
      </c>
    </row>
    <row r="23" spans="1:3">
      <c r="A23" s="4" t="s">
        <v>53</v>
      </c>
      <c r="B23" s="4" t="s">
        <v>48</v>
      </c>
      <c r="C23" s="4" t="s">
        <v>48</v>
      </c>
    </row>
    <row r="24" spans="1:3">
      <c r="A24" s="3" t="s">
        <v>54</v>
      </c>
    </row>
    <row r="25" spans="1:3">
      <c r="A25" s="4" t="s">
        <v>55</v>
      </c>
      <c r="B25" s="6" t="n">
        <v>36105</v>
      </c>
      <c r="C25" s="6" t="n">
        <v>22845</v>
      </c>
    </row>
    <row r="26" spans="1:3">
      <c r="A26" s="4" t="s">
        <v>56</v>
      </c>
      <c r="B26" s="6" t="n">
        <v>92726362</v>
      </c>
      <c r="C26" s="6" t="n">
        <v>83722596</v>
      </c>
    </row>
    <row r="27" spans="1:3">
      <c r="A27" s="4" t="s">
        <v>57</v>
      </c>
      <c r="B27" s="6" t="n">
        <v>-92187882</v>
      </c>
      <c r="C27" s="6" t="n">
        <v>-85726580</v>
      </c>
    </row>
    <row r="28" spans="1:3">
      <c r="A28" s="4" t="s">
        <v>58</v>
      </c>
      <c r="B28" s="6" t="n">
        <v>574585</v>
      </c>
      <c r="C28" s="6" t="n">
        <v>-1981139</v>
      </c>
    </row>
    <row r="29" spans="1:3">
      <c r="A29" s="4" t="s">
        <v>59</v>
      </c>
      <c r="B29" s="6" t="n">
        <v>9014355</v>
      </c>
      <c r="C29" s="6" t="n">
        <v>9936722</v>
      </c>
    </row>
    <row r="30" spans="1:3">
      <c r="A30" s="4" t="s">
        <v>60</v>
      </c>
    </row>
    <row r="31" spans="1:3">
      <c r="A31" s="3" t="s">
        <v>41</v>
      </c>
    </row>
    <row r="32" spans="1:3">
      <c r="A32" s="4" t="s">
        <v>61</v>
      </c>
      <c r="B32" s="6" t="n">
        <v>1764408</v>
      </c>
      <c r="C32" s="6" t="n">
        <v>3257389</v>
      </c>
    </row>
    <row r="33" spans="1:3">
      <c r="A33" s="4" t="s">
        <v>62</v>
      </c>
    </row>
    <row r="34" spans="1:3">
      <c r="A34" s="3" t="s">
        <v>41</v>
      </c>
    </row>
    <row r="35" spans="1:3">
      <c r="A35" s="4" t="s">
        <v>61</v>
      </c>
      <c r="B35" s="7" t="n">
        <v>625931</v>
      </c>
      <c r="C35" s="7" t="n">
        <v>46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30</v>
      </c>
    </row>
    <row r="2" spans="1:3">
      <c r="A2" s="4" t="s">
        <v>210</v>
      </c>
      <c r="B2" s="7" t="n">
        <v>329028</v>
      </c>
      <c r="C2" s="7" t="n">
        <v>658286</v>
      </c>
    </row>
    <row r="3" spans="1:3">
      <c r="A3" s="4" t="s">
        <v>211</v>
      </c>
      <c r="B3" s="6" t="n">
        <v>120000</v>
      </c>
    </row>
    <row r="4" spans="1:3">
      <c r="A4" s="4" t="s">
        <v>212</v>
      </c>
    </row>
    <row r="5" spans="1:3">
      <c r="A5" s="4" t="s">
        <v>210</v>
      </c>
      <c r="B5" s="4" t="s">
        <v>48</v>
      </c>
      <c r="C5" s="4" t="s">
        <v>48</v>
      </c>
    </row>
    <row r="6" spans="1:3">
      <c r="A6" s="4" t="s">
        <v>211</v>
      </c>
      <c r="B6" s="4" t="s">
        <v>48</v>
      </c>
    </row>
    <row r="7" spans="1:3">
      <c r="A7" s="4" t="s">
        <v>213</v>
      </c>
    </row>
    <row r="8" spans="1:3">
      <c r="A8" s="4" t="s">
        <v>210</v>
      </c>
      <c r="B8" s="4" t="s">
        <v>48</v>
      </c>
      <c r="C8" s="4" t="s">
        <v>48</v>
      </c>
    </row>
    <row r="9" spans="1:3">
      <c r="A9" s="4" t="s">
        <v>211</v>
      </c>
      <c r="B9" s="4" t="s">
        <v>48</v>
      </c>
    </row>
    <row r="10" spans="1:3">
      <c r="A10" s="4" t="s">
        <v>214</v>
      </c>
    </row>
    <row r="11" spans="1:3">
      <c r="A11" s="4" t="s">
        <v>210</v>
      </c>
      <c r="B11" s="6" t="n">
        <v>329028</v>
      </c>
      <c r="C11" s="7" t="n">
        <v>658286</v>
      </c>
    </row>
    <row r="12" spans="1:3">
      <c r="A12" s="4" t="s">
        <v>211</v>
      </c>
      <c r="B12" s="7" t="n">
        <v>12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15</v>
      </c>
      <c r="B1" s="2" t="s">
        <v>216</v>
      </c>
    </row>
    <row r="2" spans="1:2">
      <c r="A2" s="4" t="s">
        <v>203</v>
      </c>
    </row>
    <row r="3" spans="1:2">
      <c r="A3" s="3" t="s">
        <v>217</v>
      </c>
    </row>
    <row r="4" spans="1:2">
      <c r="A4" s="4" t="s">
        <v>218</v>
      </c>
      <c r="B4" s="7" t="n">
        <v>2027726</v>
      </c>
    </row>
    <row r="5" spans="1:2">
      <c r="A5" s="4" t="s">
        <v>219</v>
      </c>
      <c r="B5" s="6" t="n">
        <v>2027726</v>
      </c>
    </row>
    <row r="6" spans="1:2">
      <c r="A6" s="4" t="s">
        <v>60</v>
      </c>
    </row>
    <row r="7" spans="1:2">
      <c r="A7" s="3" t="s">
        <v>217</v>
      </c>
    </row>
    <row r="8" spans="1:2">
      <c r="A8" s="4" t="s">
        <v>218</v>
      </c>
      <c r="B8" s="6" t="n">
        <v>1772783</v>
      </c>
    </row>
    <row r="9" spans="1:2">
      <c r="A9" s="4" t="s">
        <v>219</v>
      </c>
      <c r="B9" s="6" t="n">
        <v>1983375</v>
      </c>
    </row>
    <row r="10" spans="1:2">
      <c r="A10" s="4" t="s">
        <v>62</v>
      </c>
    </row>
    <row r="11" spans="1:2">
      <c r="A11" s="3" t="s">
        <v>217</v>
      </c>
    </row>
    <row r="12" spans="1:2">
      <c r="A12" s="4" t="s">
        <v>218</v>
      </c>
      <c r="B12" s="6" t="n">
        <v>1247181</v>
      </c>
    </row>
    <row r="13" spans="1:2">
      <c r="A13" s="4" t="s">
        <v>219</v>
      </c>
      <c r="B13" s="7" t="n">
        <v>24766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80"/>
    <col customWidth="1" max="6" min="6" width="20"/>
    <col customWidth="1" max="7" min="7" width="27"/>
  </cols>
  <sheetData>
    <row r="1" spans="1:7">
      <c r="A1" s="1" t="s">
        <v>220</v>
      </c>
      <c r="B1" s="2" t="s">
        <v>197</v>
      </c>
      <c r="C1" s="2" t="s">
        <v>72</v>
      </c>
      <c r="E1" s="2" t="s">
        <v>1</v>
      </c>
      <c r="G1" s="2" t="s">
        <v>221</v>
      </c>
    </row>
    <row r="2" spans="1:7">
      <c r="B2" s="2" t="s">
        <v>222</v>
      </c>
      <c r="C2" s="2" t="s">
        <v>216</v>
      </c>
      <c r="D2" s="2" t="s">
        <v>73</v>
      </c>
      <c r="E2" s="2" t="s">
        <v>223</v>
      </c>
      <c r="F2" s="2" t="s">
        <v>224</v>
      </c>
      <c r="G2" s="2" t="s">
        <v>225</v>
      </c>
    </row>
    <row r="3" spans="1:7">
      <c r="A3" s="4" t="s">
        <v>226</v>
      </c>
      <c r="C3" s="7" t="n">
        <v>195000</v>
      </c>
      <c r="E3" s="7" t="n">
        <v>195000</v>
      </c>
    </row>
    <row r="4" spans="1:7">
      <c r="A4" s="4" t="s">
        <v>227</v>
      </c>
      <c r="C4" s="7" t="n">
        <v>25000</v>
      </c>
      <c r="E4" s="7" t="n">
        <v>25000</v>
      </c>
      <c r="G4" s="7" t="n">
        <v>28000</v>
      </c>
    </row>
    <row r="5" spans="1:7">
      <c r="A5" s="4" t="s">
        <v>228</v>
      </c>
      <c r="G5" s="7" t="n">
        <v>166080</v>
      </c>
    </row>
    <row r="6" spans="1:7">
      <c r="A6" s="4" t="s">
        <v>229</v>
      </c>
      <c r="B6" s="4" t="s">
        <v>230</v>
      </c>
      <c r="E6" s="4" t="s">
        <v>231</v>
      </c>
    </row>
    <row r="7" spans="1:7">
      <c r="A7" s="4" t="s">
        <v>232</v>
      </c>
    </row>
    <row r="8" spans="1:7">
      <c r="A8" s="4" t="s">
        <v>233</v>
      </c>
      <c r="E8" s="4" t="s">
        <v>234</v>
      </c>
    </row>
    <row r="9" spans="1:7">
      <c r="A9" s="4" t="s">
        <v>235</v>
      </c>
    </row>
    <row r="10" spans="1:7">
      <c r="A10" s="4" t="s">
        <v>233</v>
      </c>
      <c r="E10" s="4" t="s">
        <v>236</v>
      </c>
    </row>
    <row r="11" spans="1:7">
      <c r="A11" s="4" t="s">
        <v>237</v>
      </c>
    </row>
    <row r="12" spans="1:7">
      <c r="A12" s="4" t="s">
        <v>238</v>
      </c>
      <c r="E12" s="6" t="n">
        <v>1</v>
      </c>
      <c r="G12" s="6" t="n">
        <v>3</v>
      </c>
    </row>
    <row r="13" spans="1:7">
      <c r="A13" s="4" t="s">
        <v>239</v>
      </c>
    </row>
    <row r="14" spans="1:7">
      <c r="A14" s="4" t="s">
        <v>240</v>
      </c>
      <c r="E14" s="4" t="s">
        <v>241</v>
      </c>
      <c r="G14" s="4" t="s">
        <v>242</v>
      </c>
    </row>
    <row r="15" spans="1:7">
      <c r="A15" s="4" t="s">
        <v>243</v>
      </c>
    </row>
    <row r="16" spans="1:7">
      <c r="A16" s="4" t="s">
        <v>240</v>
      </c>
      <c r="E16" s="4" t="s">
        <v>244</v>
      </c>
      <c r="G16" s="4" t="s">
        <v>244</v>
      </c>
    </row>
    <row r="17" spans="1:7">
      <c r="A17" s="4" t="s">
        <v>245</v>
      </c>
    </row>
    <row r="18" spans="1:7">
      <c r="A18" s="4" t="s">
        <v>240</v>
      </c>
      <c r="G18" s="4" t="s">
        <v>242</v>
      </c>
    </row>
    <row r="19" spans="1:7">
      <c r="A19" s="4" t="s">
        <v>246</v>
      </c>
    </row>
    <row r="20" spans="1:7">
      <c r="A20" s="4" t="s">
        <v>240</v>
      </c>
      <c r="G20" s="4" t="s">
        <v>247</v>
      </c>
    </row>
    <row r="21" spans="1:7">
      <c r="A21" s="4" t="s">
        <v>248</v>
      </c>
    </row>
    <row r="22" spans="1:7">
      <c r="A22" s="4" t="s">
        <v>238</v>
      </c>
      <c r="E22" s="6" t="n">
        <v>1</v>
      </c>
      <c r="F22" s="6" t="n">
        <v>3</v>
      </c>
    </row>
    <row r="23" spans="1:7">
      <c r="A23" s="4" t="s">
        <v>249</v>
      </c>
    </row>
    <row r="24" spans="1:7">
      <c r="A24" s="4" t="s">
        <v>240</v>
      </c>
      <c r="C24" s="4" t="s">
        <v>250</v>
      </c>
      <c r="D24" s="4" t="s">
        <v>251</v>
      </c>
      <c r="E24" s="4" t="s">
        <v>252</v>
      </c>
      <c r="F24" s="4" t="s">
        <v>253</v>
      </c>
    </row>
    <row r="25" spans="1:7">
      <c r="A25" s="4" t="s">
        <v>254</v>
      </c>
    </row>
    <row r="26" spans="1:7">
      <c r="A26" s="4" t="s">
        <v>240</v>
      </c>
      <c r="D26" s="4" t="s">
        <v>250</v>
      </c>
    </row>
    <row r="27" spans="1:7">
      <c r="A27" s="4" t="s">
        <v>255</v>
      </c>
    </row>
    <row r="28" spans="1:7">
      <c r="A28" s="4" t="s">
        <v>240</v>
      </c>
      <c r="D28" s="4" t="s">
        <v>252</v>
      </c>
    </row>
    <row r="29" spans="1:7">
      <c r="A29" s="4" t="s">
        <v>256</v>
      </c>
    </row>
    <row r="30" spans="1:7">
      <c r="A30" s="4" t="s">
        <v>240</v>
      </c>
      <c r="C30" s="4" t="s">
        <v>244</v>
      </c>
      <c r="D30" s="4" t="s">
        <v>244</v>
      </c>
      <c r="E30" s="4" t="s">
        <v>257</v>
      </c>
      <c r="F30" s="4" t="s">
        <v>258</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59</v>
      </c>
      <c r="B1" s="2" t="s">
        <v>2</v>
      </c>
      <c r="C1" s="2" t="s">
        <v>30</v>
      </c>
    </row>
    <row r="2" spans="1:3">
      <c r="A2" s="3" t="s">
        <v>137</v>
      </c>
    </row>
    <row r="3" spans="1:3">
      <c r="A3" s="4" t="s">
        <v>260</v>
      </c>
      <c r="B3" s="7" t="n">
        <v>1063821</v>
      </c>
      <c r="C3" s="7" t="n">
        <v>853034</v>
      </c>
    </row>
    <row r="4" spans="1:3">
      <c r="A4" s="4" t="s">
        <v>261</v>
      </c>
      <c r="B4" s="6" t="n">
        <v>87500</v>
      </c>
      <c r="C4" s="6" t="n">
        <v>179400</v>
      </c>
    </row>
    <row r="5" spans="1:3">
      <c r="A5" s="4" t="s">
        <v>262</v>
      </c>
      <c r="B5" s="6" t="n">
        <v>650857</v>
      </c>
      <c r="C5" s="6" t="n">
        <v>775461</v>
      </c>
    </row>
    <row r="6" spans="1:3">
      <c r="A6" s="4" t="s">
        <v>263</v>
      </c>
      <c r="B6" s="6" t="n">
        <v>1802178</v>
      </c>
      <c r="C6" s="6" t="n">
        <v>1807895</v>
      </c>
    </row>
    <row r="7" spans="1:3">
      <c r="A7" s="4" t="s">
        <v>264</v>
      </c>
      <c r="B7" s="6" t="n">
        <v>976900</v>
      </c>
      <c r="C7" s="6" t="n">
        <v>937100</v>
      </c>
    </row>
    <row r="8" spans="1:3">
      <c r="A8" s="4" t="s">
        <v>265</v>
      </c>
      <c r="B8" s="7" t="n">
        <v>2779078</v>
      </c>
      <c r="C8" s="7" t="n">
        <v>27449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1"/>
    <col customWidth="1" max="3" min="3" width="27"/>
  </cols>
  <sheetData>
    <row r="1" spans="1:3">
      <c r="A1" s="1" t="s">
        <v>266</v>
      </c>
      <c r="B1" s="2" t="s">
        <v>1</v>
      </c>
    </row>
    <row r="2" spans="1:3">
      <c r="B2" s="2" t="s">
        <v>216</v>
      </c>
      <c r="C2" s="2" t="s">
        <v>267</v>
      </c>
    </row>
    <row r="3" spans="1:3">
      <c r="A3" s="3" t="s">
        <v>268</v>
      </c>
    </row>
    <row r="4" spans="1:3">
      <c r="A4" s="4" t="s">
        <v>269</v>
      </c>
      <c r="B4" s="4" t="s">
        <v>48</v>
      </c>
      <c r="C4" s="7" t="n">
        <v>1252584</v>
      </c>
    </row>
    <row r="5" spans="1:3">
      <c r="A5" s="4" t="s">
        <v>270</v>
      </c>
    </row>
    <row r="6" spans="1:3">
      <c r="A6" s="3" t="s">
        <v>268</v>
      </c>
    </row>
    <row r="7" spans="1:3">
      <c r="A7" s="4" t="s">
        <v>269</v>
      </c>
      <c r="C7" s="7" t="n">
        <v>1252584</v>
      </c>
    </row>
    <row r="8" spans="1:3">
      <c r="A8" s="4" t="s">
        <v>271</v>
      </c>
    </row>
    <row r="9" spans="1:3">
      <c r="A9" s="3" t="s">
        <v>268</v>
      </c>
    </row>
    <row r="10" spans="1:3">
      <c r="A10" s="4" t="s">
        <v>272</v>
      </c>
      <c r="C10" s="6" t="n">
        <v>7</v>
      </c>
    </row>
    <row r="11" spans="1:3">
      <c r="A11" s="4" t="s">
        <v>273</v>
      </c>
    </row>
    <row r="12" spans="1:3">
      <c r="A12" s="3" t="s">
        <v>268</v>
      </c>
    </row>
    <row r="13" spans="1:3">
      <c r="A13" s="4" t="s">
        <v>272</v>
      </c>
      <c r="C13" s="6" t="n">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6"/>
    <col customWidth="1" max="2" min="2" width="3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row>
    <row r="7" spans="1:2">
      <c r="A7" s="3" t="s">
        <v>217</v>
      </c>
    </row>
    <row r="8" spans="1:2">
      <c r="A8" s="4" t="s">
        <v>280</v>
      </c>
      <c r="B8" s="4" t="s">
        <v>281</v>
      </c>
    </row>
    <row r="9" spans="1:2">
      <c r="A9" s="4" t="s">
        <v>282</v>
      </c>
      <c r="B9" s="4" t="s">
        <v>283</v>
      </c>
    </row>
    <row r="10" spans="1:2">
      <c r="A10" s="4" t="s">
        <v>284</v>
      </c>
      <c r="B10" s="4" t="s">
        <v>285</v>
      </c>
    </row>
    <row r="11" spans="1:2">
      <c r="A11" s="4" t="s">
        <v>286</v>
      </c>
    </row>
    <row r="12" spans="1:2">
      <c r="A12" s="3" t="s">
        <v>217</v>
      </c>
    </row>
    <row r="13" spans="1:2">
      <c r="A13" s="4" t="s">
        <v>275</v>
      </c>
      <c r="B13" s="4" t="s">
        <v>287</v>
      </c>
    </row>
    <row r="14" spans="1:2">
      <c r="A14" s="4" t="s">
        <v>277</v>
      </c>
      <c r="B14" s="4" t="s">
        <v>288</v>
      </c>
    </row>
    <row r="15" spans="1:2">
      <c r="A15" s="4" t="s">
        <v>289</v>
      </c>
    </row>
    <row r="16" spans="1:2">
      <c r="A16" s="3" t="s">
        <v>217</v>
      </c>
    </row>
    <row r="17" spans="1:2">
      <c r="A17" s="4" t="s">
        <v>275</v>
      </c>
      <c r="B17" s="4" t="s">
        <v>290</v>
      </c>
    </row>
    <row r="18" spans="1:2">
      <c r="A18" s="4" t="s">
        <v>277</v>
      </c>
      <c r="B18"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r="A1" s="1" t="s">
        <v>292</v>
      </c>
      <c r="B1" s="2" t="s">
        <v>216</v>
      </c>
    </row>
    <row r="2" spans="1:2">
      <c r="A2" s="3" t="s">
        <v>143</v>
      </c>
    </row>
    <row r="3" spans="1:2">
      <c r="A3" s="6" t="n">
        <v>2018</v>
      </c>
      <c r="B3" s="7" t="n">
        <v>2000000</v>
      </c>
    </row>
    <row r="4" spans="1:2">
      <c r="A4" s="6" t="n">
        <v>2019</v>
      </c>
      <c r="B4" s="6" t="n">
        <v>1975000</v>
      </c>
    </row>
    <row r="5" spans="1:2">
      <c r="A5" s="6" t="n">
        <v>2020</v>
      </c>
      <c r="B5" s="6" t="n">
        <v>3000000</v>
      </c>
    </row>
    <row r="6" spans="1:2">
      <c r="A6" s="4" t="s">
        <v>293</v>
      </c>
      <c r="B6" s="6" t="n">
        <v>6975000</v>
      </c>
    </row>
    <row r="7" spans="1:2">
      <c r="A7" s="4" t="s">
        <v>294</v>
      </c>
      <c r="B7" s="6" t="n">
        <v>-2519341</v>
      </c>
    </row>
    <row r="8" spans="1:2">
      <c r="A8" s="4" t="s">
        <v>295</v>
      </c>
      <c r="B8" s="6" t="n">
        <v>-65320</v>
      </c>
    </row>
    <row r="9" spans="1:2">
      <c r="A9" s="4" t="s">
        <v>296</v>
      </c>
      <c r="B9" s="7" t="n">
        <v>43903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s>
  <sheetData>
    <row r="1" spans="1:10">
      <c r="A1" s="1" t="s">
        <v>297</v>
      </c>
      <c r="B1" s="2" t="s">
        <v>298</v>
      </c>
      <c r="C1" s="2" t="s">
        <v>2</v>
      </c>
      <c r="D1" s="2" t="s">
        <v>30</v>
      </c>
      <c r="E1" s="2" t="s">
        <v>198</v>
      </c>
      <c r="F1" s="2" t="s">
        <v>199</v>
      </c>
      <c r="G1" s="2" t="s">
        <v>2</v>
      </c>
      <c r="H1" s="2" t="s">
        <v>73</v>
      </c>
      <c r="I1" s="2" t="s">
        <v>2</v>
      </c>
      <c r="J1" s="2" t="s">
        <v>73</v>
      </c>
    </row>
    <row r="2" spans="1:10">
      <c r="A2" s="3" t="s">
        <v>217</v>
      </c>
    </row>
    <row r="3" spans="1:10">
      <c r="A3" s="4" t="s">
        <v>299</v>
      </c>
      <c r="C3" s="7" t="n">
        <v>3800000</v>
      </c>
      <c r="D3" s="7" t="n">
        <v>4700000</v>
      </c>
      <c r="E3" s="7" t="n">
        <v>9400000</v>
      </c>
      <c r="F3" s="7" t="n">
        <v>3500000</v>
      </c>
    </row>
    <row r="4" spans="1:10">
      <c r="A4" s="4" t="s">
        <v>300</v>
      </c>
      <c r="C4" s="7" t="n">
        <v>2519341</v>
      </c>
      <c r="G4" s="7" t="n">
        <v>2519341</v>
      </c>
      <c r="I4" s="7" t="n">
        <v>2519341</v>
      </c>
    </row>
    <row r="5" spans="1:10">
      <c r="A5" s="4" t="s">
        <v>301</v>
      </c>
      <c r="D5" s="7" t="n">
        <v>166080</v>
      </c>
    </row>
    <row r="6" spans="1:10">
      <c r="A6" s="4" t="s">
        <v>302</v>
      </c>
      <c r="C6" s="8" t="n">
        <v>0.01</v>
      </c>
      <c r="D6" s="8" t="n">
        <v>0.01</v>
      </c>
      <c r="G6" s="8" t="n">
        <v>0.01</v>
      </c>
      <c r="I6" s="8" t="n">
        <v>0.01</v>
      </c>
    </row>
    <row r="7" spans="1:10">
      <c r="A7" s="4" t="s">
        <v>303</v>
      </c>
      <c r="G7" s="7" t="n">
        <v>-933134</v>
      </c>
      <c r="H7" s="4" t="s">
        <v>48</v>
      </c>
      <c r="I7" s="7" t="n">
        <v>-811909</v>
      </c>
      <c r="J7" s="4" t="s">
        <v>48</v>
      </c>
    </row>
    <row r="8" spans="1:10">
      <c r="A8" s="4" t="s">
        <v>304</v>
      </c>
    </row>
    <row r="9" spans="1:10">
      <c r="A9" s="3" t="s">
        <v>217</v>
      </c>
    </row>
    <row r="10" spans="1:10">
      <c r="A10" s="4" t="s">
        <v>305</v>
      </c>
      <c r="F10" s="9" t="n">
        <v>0.01</v>
      </c>
    </row>
    <row r="11" spans="1:10">
      <c r="A11" s="4" t="s">
        <v>306</v>
      </c>
      <c r="F11" s="6" t="n">
        <v>27937</v>
      </c>
    </row>
    <row r="12" spans="1:10">
      <c r="A12" s="4" t="s">
        <v>299</v>
      </c>
      <c r="F12" s="7" t="n">
        <v>3725000</v>
      </c>
    </row>
    <row r="13" spans="1:10">
      <c r="A13" s="4" t="s">
        <v>307</v>
      </c>
      <c r="F13" s="7" t="n">
        <v>70</v>
      </c>
    </row>
    <row r="14" spans="1:10">
      <c r="A14" s="4" t="s">
        <v>308</v>
      </c>
      <c r="F14" s="7" t="n">
        <v>413057</v>
      </c>
    </row>
    <row r="15" spans="1:10">
      <c r="A15" s="4" t="s">
        <v>203</v>
      </c>
    </row>
    <row r="16" spans="1:10">
      <c r="A16" s="3" t="s">
        <v>217</v>
      </c>
    </row>
    <row r="17" spans="1:10">
      <c r="A17" s="4" t="s">
        <v>309</v>
      </c>
      <c r="D17" s="4" t="s">
        <v>310</v>
      </c>
    </row>
    <row r="18" spans="1:10">
      <c r="A18" s="4" t="s">
        <v>204</v>
      </c>
      <c r="I18" s="4" t="s">
        <v>205</v>
      </c>
    </row>
    <row r="19" spans="1:10">
      <c r="A19" s="4" t="s">
        <v>206</v>
      </c>
      <c r="D19" s="7" t="n">
        <v>5000000</v>
      </c>
    </row>
    <row r="20" spans="1:10">
      <c r="A20" s="4" t="s">
        <v>311</v>
      </c>
      <c r="I20" s="4" t="s">
        <v>312</v>
      </c>
    </row>
    <row r="21" spans="1:10">
      <c r="A21" s="4" t="s">
        <v>313</v>
      </c>
    </row>
    <row r="22" spans="1:10">
      <c r="A22" s="3" t="s">
        <v>217</v>
      </c>
    </row>
    <row r="23" spans="1:10">
      <c r="A23" s="4" t="s">
        <v>314</v>
      </c>
      <c r="B23" s="7" t="n">
        <v>1000000</v>
      </c>
    </row>
    <row r="24" spans="1:10">
      <c r="A24" s="4" t="s">
        <v>315</v>
      </c>
    </row>
    <row r="25" spans="1:10">
      <c r="A25" s="3" t="s">
        <v>217</v>
      </c>
    </row>
    <row r="26" spans="1:10">
      <c r="A26" s="4" t="s">
        <v>302</v>
      </c>
      <c r="B26" s="8" t="n">
        <v>0.01</v>
      </c>
    </row>
    <row r="27" spans="1:10">
      <c r="A27" s="4" t="s">
        <v>316</v>
      </c>
      <c r="B27" s="6" t="n">
        <v>1</v>
      </c>
    </row>
    <row r="28" spans="1:10">
      <c r="A28" s="4" t="s">
        <v>317</v>
      </c>
    </row>
    <row r="29" spans="1:10">
      <c r="A29" s="3" t="s">
        <v>217</v>
      </c>
    </row>
    <row r="30" spans="1:10">
      <c r="A30" s="4" t="s">
        <v>305</v>
      </c>
      <c r="B30" s="9" t="n">
        <v>0.4</v>
      </c>
    </row>
    <row r="31" spans="1:10">
      <c r="A31" s="4" t="s">
        <v>307</v>
      </c>
      <c r="B31" s="8" t="n">
        <v>16.23</v>
      </c>
    </row>
    <row r="32" spans="1:10">
      <c r="A32" s="4" t="s">
        <v>316</v>
      </c>
      <c r="B32" s="6" t="n">
        <v>1</v>
      </c>
    </row>
    <row r="33" spans="1:10">
      <c r="A33" s="4" t="s">
        <v>318</v>
      </c>
    </row>
    <row r="34" spans="1:10">
      <c r="A34" s="3" t="s">
        <v>217</v>
      </c>
    </row>
    <row r="35" spans="1:10">
      <c r="A35" s="4" t="s">
        <v>305</v>
      </c>
      <c r="B35" s="9" t="n">
        <v>0.3</v>
      </c>
    </row>
    <row r="36" spans="1:10">
      <c r="A36" s="4" t="s">
        <v>307</v>
      </c>
      <c r="B36" s="8" t="n">
        <v>21.1</v>
      </c>
    </row>
    <row r="37" spans="1:10">
      <c r="A37" s="4" t="s">
        <v>316</v>
      </c>
      <c r="B37" s="6" t="n">
        <v>1</v>
      </c>
    </row>
    <row r="38" spans="1:10">
      <c r="A38" s="4" t="s">
        <v>319</v>
      </c>
    </row>
    <row r="39" spans="1:10">
      <c r="A39" s="3" t="s">
        <v>217</v>
      </c>
    </row>
    <row r="40" spans="1:10">
      <c r="A40" s="4" t="s">
        <v>50</v>
      </c>
      <c r="B40" s="7" t="n">
        <v>740000</v>
      </c>
    </row>
    <row r="41" spans="1:10">
      <c r="A41" s="4" t="s">
        <v>314</v>
      </c>
      <c r="B41" s="7" t="n">
        <v>1300000</v>
      </c>
    </row>
    <row r="42" spans="1:10">
      <c r="A42" s="4" t="s">
        <v>320</v>
      </c>
      <c r="B42" s="6" t="n">
        <v>99310</v>
      </c>
    </row>
    <row r="43" spans="1:10">
      <c r="A43" s="4" t="s">
        <v>321</v>
      </c>
    </row>
    <row r="44" spans="1:10">
      <c r="A44" s="3" t="s">
        <v>217</v>
      </c>
    </row>
    <row r="45" spans="1:10">
      <c r="A45" s="4" t="s">
        <v>206</v>
      </c>
      <c r="B45" s="7" t="n">
        <v>1300000</v>
      </c>
    </row>
    <row r="46" spans="1:10">
      <c r="A46" s="4" t="s">
        <v>322</v>
      </c>
    </row>
    <row r="47" spans="1:10">
      <c r="A47" s="3" t="s">
        <v>217</v>
      </c>
    </row>
    <row r="48" spans="1:10">
      <c r="A48" s="4" t="s">
        <v>309</v>
      </c>
      <c r="B48" s="4" t="s">
        <v>252</v>
      </c>
    </row>
    <row r="49" spans="1:10">
      <c r="A49" s="4" t="s">
        <v>323</v>
      </c>
    </row>
    <row r="50" spans="1:10">
      <c r="A50" s="3" t="s">
        <v>217</v>
      </c>
    </row>
    <row r="51" spans="1:10">
      <c r="A51" s="4" t="s">
        <v>309</v>
      </c>
      <c r="B51" s="4" t="s">
        <v>324</v>
      </c>
    </row>
    <row r="52" spans="1:10">
      <c r="A52" s="4" t="s">
        <v>325</v>
      </c>
    </row>
    <row r="53" spans="1:10">
      <c r="A53" s="3" t="s">
        <v>217</v>
      </c>
    </row>
    <row r="54" spans="1:10">
      <c r="A54" s="4" t="s">
        <v>206</v>
      </c>
      <c r="D54" s="6" t="n">
        <v>740000</v>
      </c>
    </row>
    <row r="55" spans="1:10">
      <c r="A55" s="4" t="s">
        <v>326</v>
      </c>
      <c r="C55" s="7" t="n">
        <v>941000</v>
      </c>
      <c r="G55" s="6" t="n">
        <v>941000</v>
      </c>
      <c r="I55" s="7" t="n">
        <v>941000</v>
      </c>
    </row>
    <row r="56" spans="1:10">
      <c r="A56" s="4" t="s">
        <v>327</v>
      </c>
    </row>
    <row r="57" spans="1:10">
      <c r="A57" s="3" t="s">
        <v>217</v>
      </c>
    </row>
    <row r="58" spans="1:10">
      <c r="A58" s="4" t="s">
        <v>206</v>
      </c>
      <c r="F58" s="7" t="n">
        <v>3725000</v>
      </c>
    </row>
    <row r="59" spans="1:10">
      <c r="A59" s="4" t="s">
        <v>328</v>
      </c>
      <c r="F59" s="4" t="s">
        <v>283</v>
      </c>
    </row>
    <row r="60" spans="1:10">
      <c r="A60" s="4" t="s">
        <v>329</v>
      </c>
      <c r="F60" s="4" t="s">
        <v>330</v>
      </c>
    </row>
    <row r="61" spans="1:10">
      <c r="A61" s="4" t="s">
        <v>331</v>
      </c>
      <c r="F61" s="4" t="s">
        <v>332</v>
      </c>
    </row>
    <row r="62" spans="1:10">
      <c r="A62" s="4" t="s">
        <v>300</v>
      </c>
      <c r="C62" s="6" t="n">
        <v>145271</v>
      </c>
      <c r="D62" s="6" t="n">
        <v>301531</v>
      </c>
      <c r="F62" s="7" t="n">
        <v>413057</v>
      </c>
      <c r="G62" s="6" t="n">
        <v>145271</v>
      </c>
      <c r="I62" s="6" t="n">
        <v>145271</v>
      </c>
    </row>
    <row r="63" spans="1:10">
      <c r="A63" s="4" t="s">
        <v>333</v>
      </c>
    </row>
    <row r="64" spans="1:10">
      <c r="A64" s="3" t="s">
        <v>217</v>
      </c>
    </row>
    <row r="65" spans="1:10">
      <c r="A65" s="4" t="s">
        <v>206</v>
      </c>
      <c r="F65" s="6" t="n">
        <v>1100000</v>
      </c>
    </row>
    <row r="66" spans="1:10">
      <c r="A66" s="4" t="s">
        <v>308</v>
      </c>
      <c r="F66" s="6" t="n">
        <v>30210</v>
      </c>
    </row>
    <row r="67" spans="1:10">
      <c r="A67" s="4" t="s">
        <v>334</v>
      </c>
      <c r="F67" s="7" t="n">
        <v>145500</v>
      </c>
    </row>
    <row r="68" spans="1:10">
      <c r="A68" s="4" t="s">
        <v>335</v>
      </c>
      <c r="F68" s="6" t="n">
        <v>1818</v>
      </c>
    </row>
    <row r="69" spans="1:10">
      <c r="A69" s="4" t="s">
        <v>301</v>
      </c>
      <c r="C69" s="7" t="n">
        <v>65321</v>
      </c>
      <c r="D69" s="7" t="n">
        <v>166080</v>
      </c>
      <c r="F69" s="7" t="n">
        <v>76186</v>
      </c>
      <c r="G69" s="7" t="n">
        <v>65321</v>
      </c>
      <c r="I69" s="6" t="n">
        <v>65321</v>
      </c>
    </row>
    <row r="70" spans="1:10">
      <c r="A70" s="4" t="s">
        <v>336</v>
      </c>
    </row>
    <row r="71" spans="1:10">
      <c r="A71" s="3" t="s">
        <v>217</v>
      </c>
    </row>
    <row r="72" spans="1:10">
      <c r="A72" s="4" t="s">
        <v>206</v>
      </c>
      <c r="B72" s="7" t="n">
        <v>2000000</v>
      </c>
    </row>
    <row r="73" spans="1:10">
      <c r="A73" s="4" t="s">
        <v>337</v>
      </c>
      <c r="B73" s="4" t="s">
        <v>338</v>
      </c>
    </row>
    <row r="74" spans="1:10">
      <c r="A74" s="4" t="s">
        <v>303</v>
      </c>
      <c r="I74" s="7" t="n">
        <v>82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80"/>
    <col customWidth="1" max="6" min="6" width="21"/>
    <col customWidth="1" max="7" min="7" width="21"/>
    <col customWidth="1" max="8" min="8" width="21"/>
  </cols>
  <sheetData>
    <row r="1" spans="1:8">
      <c r="A1" s="1" t="s">
        <v>339</v>
      </c>
      <c r="B1" s="2" t="s">
        <v>340</v>
      </c>
      <c r="C1" s="2" t="s">
        <v>341</v>
      </c>
      <c r="D1" s="2" t="s">
        <v>342</v>
      </c>
      <c r="E1" s="2" t="s">
        <v>343</v>
      </c>
      <c r="F1" s="2" t="s">
        <v>216</v>
      </c>
      <c r="G1" s="2" t="s">
        <v>344</v>
      </c>
      <c r="H1" s="2" t="s">
        <v>345</v>
      </c>
    </row>
    <row r="2" spans="1:8">
      <c r="A2" s="3" t="s">
        <v>217</v>
      </c>
    </row>
    <row r="3" spans="1:8">
      <c r="A3" s="4" t="s">
        <v>346</v>
      </c>
      <c r="E3" s="7" t="n">
        <v>2775300</v>
      </c>
    </row>
    <row r="4" spans="1:8">
      <c r="A4" s="4" t="s">
        <v>300</v>
      </c>
      <c r="C4" s="7" t="n">
        <v>2519341</v>
      </c>
      <c r="F4" s="7" t="n">
        <v>2519341</v>
      </c>
    </row>
    <row r="5" spans="1:8">
      <c r="A5" s="4" t="s">
        <v>347</v>
      </c>
      <c r="F5" s="6" t="n">
        <v>-1207813</v>
      </c>
      <c r="G5" s="4" t="s">
        <v>48</v>
      </c>
    </row>
    <row r="6" spans="1:8">
      <c r="A6" s="4" t="s">
        <v>348</v>
      </c>
    </row>
    <row r="7" spans="1:8">
      <c r="A7" s="3" t="s">
        <v>217</v>
      </c>
    </row>
    <row r="8" spans="1:8">
      <c r="A8" s="4" t="s">
        <v>308</v>
      </c>
      <c r="D8" s="7" t="n">
        <v>820000</v>
      </c>
    </row>
    <row r="9" spans="1:8">
      <c r="A9" s="4" t="s">
        <v>349</v>
      </c>
    </row>
    <row r="10" spans="1:8">
      <c r="A10" s="3" t="s">
        <v>217</v>
      </c>
    </row>
    <row r="11" spans="1:8">
      <c r="A11" s="4" t="s">
        <v>347</v>
      </c>
      <c r="B11" s="7" t="n">
        <v>1207813</v>
      </c>
    </row>
    <row r="12" spans="1:8">
      <c r="A12" s="4" t="s">
        <v>350</v>
      </c>
    </row>
    <row r="13" spans="1:8">
      <c r="A13" s="3" t="s">
        <v>217</v>
      </c>
    </row>
    <row r="14" spans="1:8">
      <c r="A14" s="4" t="s">
        <v>351</v>
      </c>
      <c r="E14" s="6" t="n">
        <v>22068</v>
      </c>
    </row>
    <row r="15" spans="1:8">
      <c r="A15" s="4" t="s">
        <v>352</v>
      </c>
      <c r="E15" s="6" t="n">
        <v>4</v>
      </c>
    </row>
    <row r="16" spans="1:8">
      <c r="A16" s="4" t="s">
        <v>353</v>
      </c>
      <c r="E16" s="6" t="n">
        <v>247164</v>
      </c>
    </row>
    <row r="17" spans="1:8">
      <c r="A17" s="4" t="s">
        <v>354</v>
      </c>
    </row>
    <row r="18" spans="1:8">
      <c r="A18" s="3" t="s">
        <v>217</v>
      </c>
    </row>
    <row r="19" spans="1:8">
      <c r="A19" s="4" t="s">
        <v>351</v>
      </c>
      <c r="E19" s="6" t="n">
        <v>14180</v>
      </c>
    </row>
    <row r="20" spans="1:8">
      <c r="A20" s="4" t="s">
        <v>352</v>
      </c>
      <c r="E20" s="6" t="n">
        <v>3</v>
      </c>
    </row>
    <row r="21" spans="1:8">
      <c r="A21" s="4" t="s">
        <v>353</v>
      </c>
      <c r="E21" s="6" t="n">
        <v>158816</v>
      </c>
    </row>
    <row r="22" spans="1:8">
      <c r="A22" s="4" t="s">
        <v>355</v>
      </c>
    </row>
    <row r="23" spans="1:8">
      <c r="A23" s="3" t="s">
        <v>217</v>
      </c>
    </row>
    <row r="24" spans="1:8">
      <c r="A24" s="4" t="s">
        <v>356</v>
      </c>
      <c r="E24" s="4" t="s">
        <v>357</v>
      </c>
    </row>
    <row r="25" spans="1:8">
      <c r="A25" s="4" t="s">
        <v>351</v>
      </c>
      <c r="E25" s="6" t="n">
        <v>267857</v>
      </c>
    </row>
    <row r="26" spans="1:8">
      <c r="A26" s="4" t="s">
        <v>206</v>
      </c>
      <c r="E26" s="7" t="n">
        <v>3000000</v>
      </c>
    </row>
    <row r="27" spans="1:8">
      <c r="A27" s="4" t="s">
        <v>204</v>
      </c>
      <c r="E27" s="4" t="s">
        <v>358</v>
      </c>
    </row>
    <row r="28" spans="1:8">
      <c r="A28" s="4" t="s">
        <v>309</v>
      </c>
      <c r="E28" s="4" t="s">
        <v>359</v>
      </c>
    </row>
    <row r="29" spans="1:8">
      <c r="A29" s="4" t="s">
        <v>331</v>
      </c>
      <c r="E29" s="4" t="s">
        <v>360</v>
      </c>
    </row>
    <row r="30" spans="1:8">
      <c r="A30" s="4" t="s">
        <v>311</v>
      </c>
      <c r="E30" s="4" t="s">
        <v>361</v>
      </c>
    </row>
    <row r="31" spans="1:8">
      <c r="A31" s="4" t="s">
        <v>300</v>
      </c>
      <c r="C31" s="6" t="n">
        <v>2374069</v>
      </c>
      <c r="E31" s="7" t="n">
        <v>2775300</v>
      </c>
      <c r="F31" s="6" t="n">
        <v>2374069</v>
      </c>
      <c r="H31" s="7" t="n">
        <v>2535230</v>
      </c>
    </row>
    <row r="32" spans="1:8">
      <c r="A32" s="4" t="s">
        <v>362</v>
      </c>
      <c r="E32" s="4" t="s">
        <v>363</v>
      </c>
    </row>
    <row r="33" spans="1:8">
      <c r="A33" s="4" t="s">
        <v>364</v>
      </c>
    </row>
    <row r="34" spans="1:8">
      <c r="A34" s="3" t="s">
        <v>217</v>
      </c>
    </row>
    <row r="35" spans="1:8">
      <c r="A35" s="4" t="s">
        <v>206</v>
      </c>
      <c r="D35" s="7" t="n">
        <v>500000</v>
      </c>
    </row>
    <row r="36" spans="1:8">
      <c r="A36" s="4" t="s">
        <v>365</v>
      </c>
      <c r="D36" s="6" t="n">
        <v>34957</v>
      </c>
    </row>
    <row r="37" spans="1:8">
      <c r="A37" s="4" t="s">
        <v>366</v>
      </c>
    </row>
    <row r="38" spans="1:8">
      <c r="A38" s="3" t="s">
        <v>217</v>
      </c>
    </row>
    <row r="39" spans="1:8">
      <c r="A39" s="4" t="s">
        <v>206</v>
      </c>
      <c r="D39" s="7" t="n">
        <v>3000000</v>
      </c>
    </row>
    <row r="40" spans="1:8">
      <c r="A40" s="4" t="s">
        <v>367</v>
      </c>
    </row>
    <row r="41" spans="1:8">
      <c r="A41" s="3" t="s">
        <v>217</v>
      </c>
    </row>
    <row r="42" spans="1:8">
      <c r="A42" s="4" t="s">
        <v>206</v>
      </c>
      <c r="D42" s="7" t="n">
        <v>1500000</v>
      </c>
    </row>
    <row r="43" spans="1:8">
      <c r="A43" s="4" t="s">
        <v>365</v>
      </c>
      <c r="D43" s="6" t="n">
        <v>11250</v>
      </c>
    </row>
    <row r="44" spans="1:8">
      <c r="A44" s="4" t="s">
        <v>207</v>
      </c>
    </row>
    <row r="45" spans="1:8">
      <c r="A45" s="3" t="s">
        <v>217</v>
      </c>
    </row>
    <row r="46" spans="1:8">
      <c r="A46" s="4" t="s">
        <v>206</v>
      </c>
      <c r="C46" s="6" t="n">
        <v>1750000</v>
      </c>
      <c r="F46" s="6" t="n">
        <v>1750000</v>
      </c>
    </row>
    <row r="47" spans="1:8">
      <c r="A47" s="4" t="s">
        <v>308</v>
      </c>
      <c r="C47" s="7" t="n">
        <v>933000</v>
      </c>
      <c r="F47" s="7" t="n">
        <v>933000</v>
      </c>
    </row>
    <row r="48" spans="1:8">
      <c r="A48" s="4" t="s">
        <v>365</v>
      </c>
      <c r="C48" s="6" t="n">
        <v>131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68</v>
      </c>
      <c r="B1" s="2" t="s">
        <v>1</v>
      </c>
    </row>
    <row r="2" spans="1:2">
      <c r="B2" s="2" t="s">
        <v>369</v>
      </c>
    </row>
    <row r="3" spans="1:2">
      <c r="A3" s="3" t="s">
        <v>370</v>
      </c>
    </row>
    <row r="4" spans="1:2">
      <c r="A4" s="4" t="s">
        <v>371</v>
      </c>
      <c r="B4" s="6" t="n">
        <v>298282</v>
      </c>
    </row>
    <row r="5" spans="1:2">
      <c r="A5" s="4" t="s">
        <v>372</v>
      </c>
      <c r="B5" s="6" t="n">
        <v>11500</v>
      </c>
    </row>
    <row r="6" spans="1:2">
      <c r="A6" s="4" t="s">
        <v>373</v>
      </c>
      <c r="B6" s="6" t="n">
        <v>-2250</v>
      </c>
    </row>
    <row r="7" spans="1:2">
      <c r="A7" s="4" t="s">
        <v>374</v>
      </c>
      <c r="B7" s="6" t="n">
        <v>307532</v>
      </c>
    </row>
    <row r="8" spans="1:2">
      <c r="A8" s="3" t="s">
        <v>375</v>
      </c>
    </row>
    <row r="9" spans="1:2">
      <c r="A9" s="4" t="s">
        <v>376</v>
      </c>
      <c r="B9" s="8" t="n">
        <v>48.8</v>
      </c>
    </row>
    <row r="10" spans="1:2">
      <c r="A10" s="4" t="s">
        <v>377</v>
      </c>
      <c r="B10" s="9" t="n">
        <v>11.57</v>
      </c>
    </row>
    <row r="11" spans="1:2">
      <c r="A11" s="4" t="s">
        <v>378</v>
      </c>
      <c r="B11" s="9" t="n">
        <v>43.04</v>
      </c>
    </row>
    <row r="12" spans="1:2">
      <c r="A12" s="4" t="s">
        <v>379</v>
      </c>
      <c r="B12" s="8" t="n">
        <v>49.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3</v>
      </c>
      <c r="B1" s="2" t="s">
        <v>2</v>
      </c>
      <c r="C1" s="2" t="s">
        <v>30</v>
      </c>
    </row>
    <row r="2" spans="1:3">
      <c r="A2" s="4" t="s">
        <v>64</v>
      </c>
      <c r="B2" s="4" t="s">
        <v>48</v>
      </c>
      <c r="C2" s="7" t="n">
        <v>64835</v>
      </c>
    </row>
    <row r="3" spans="1:3">
      <c r="A3" s="4" t="s">
        <v>65</v>
      </c>
      <c r="B3" s="8" t="n">
        <v>0.01</v>
      </c>
      <c r="C3" s="8" t="n">
        <v>0.01</v>
      </c>
    </row>
    <row r="4" spans="1:3">
      <c r="A4" s="4" t="s">
        <v>66</v>
      </c>
      <c r="B4" s="6" t="n">
        <v>200000000</v>
      </c>
      <c r="C4" s="6" t="n">
        <v>200000000</v>
      </c>
    </row>
    <row r="5" spans="1:3">
      <c r="A5" s="4" t="s">
        <v>67</v>
      </c>
      <c r="B5" s="6" t="n">
        <v>3610524</v>
      </c>
      <c r="C5" s="6" t="n">
        <v>2284537</v>
      </c>
    </row>
    <row r="6" spans="1:3">
      <c r="A6" s="4" t="s">
        <v>68</v>
      </c>
      <c r="B6" s="6" t="n">
        <v>3610524</v>
      </c>
      <c r="C6" s="6" t="n">
        <v>2284537</v>
      </c>
    </row>
    <row r="7" spans="1:3">
      <c r="A7" s="4" t="s">
        <v>60</v>
      </c>
    </row>
    <row r="8" spans="1:3">
      <c r="A8" s="4" t="s">
        <v>69</v>
      </c>
      <c r="B8" s="7" t="n">
        <v>210592</v>
      </c>
      <c r="C8" s="7" t="n">
        <v>467611</v>
      </c>
    </row>
    <row r="9" spans="1:3">
      <c r="A9" s="4" t="s">
        <v>62</v>
      </c>
    </row>
    <row r="10" spans="1:3">
      <c r="A10" s="4" t="s">
        <v>70</v>
      </c>
      <c r="B10" s="7" t="n">
        <v>2374069</v>
      </c>
      <c r="C10" s="7" t="n">
        <v>2535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54</v>
      </c>
    </row>
    <row r="4" spans="1:5">
      <c r="A4" s="4" t="s">
        <v>381</v>
      </c>
      <c r="B4" s="7" t="n">
        <v>238101</v>
      </c>
      <c r="C4" s="7" t="n">
        <v>268880</v>
      </c>
      <c r="D4" s="7" t="n">
        <v>736982</v>
      </c>
      <c r="E4" s="7" t="n">
        <v>14211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82</v>
      </c>
      <c r="B1" s="2" t="s">
        <v>1</v>
      </c>
    </row>
    <row r="2" spans="1:2">
      <c r="B2" s="2" t="s">
        <v>369</v>
      </c>
    </row>
    <row r="3" spans="1:2">
      <c r="A3" s="3" t="s">
        <v>383</v>
      </c>
    </row>
    <row r="4" spans="1:2">
      <c r="A4" s="4" t="s">
        <v>371</v>
      </c>
      <c r="B4" s="6" t="n">
        <v>845402</v>
      </c>
    </row>
    <row r="5" spans="1:2">
      <c r="A5" s="4" t="s">
        <v>384</v>
      </c>
      <c r="B5" s="6" t="n">
        <v>1180095</v>
      </c>
    </row>
    <row r="6" spans="1:2">
      <c r="A6" s="4" t="s">
        <v>385</v>
      </c>
      <c r="B6" s="6" t="n">
        <v>15625</v>
      </c>
    </row>
    <row r="7" spans="1:2">
      <c r="A7" s="4" t="s">
        <v>374</v>
      </c>
      <c r="B7" s="6" t="n">
        <v>2009727</v>
      </c>
    </row>
    <row r="8" spans="1:2">
      <c r="A8" s="3" t="s">
        <v>386</v>
      </c>
    </row>
    <row r="9" spans="1:2">
      <c r="A9" s="4" t="s">
        <v>376</v>
      </c>
      <c r="B9" s="8" t="n">
        <v>24.07</v>
      </c>
    </row>
    <row r="10" spans="1:2">
      <c r="A10" s="4" t="s">
        <v>387</v>
      </c>
      <c r="B10" s="9" t="n">
        <v>6.26</v>
      </c>
    </row>
    <row r="11" spans="1:2">
      <c r="A11" s="4" t="s">
        <v>388</v>
      </c>
      <c r="B11" s="6" t="n">
        <v>5</v>
      </c>
    </row>
    <row r="12" spans="1:2">
      <c r="A12" s="4" t="s">
        <v>379</v>
      </c>
      <c r="B12" s="8" t="n">
        <v>1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 customWidth="1" max="8" min="8" width="14"/>
  </cols>
  <sheetData>
    <row r="1" spans="1:8">
      <c r="A1" s="1" t="s">
        <v>389</v>
      </c>
      <c r="B1" s="2" t="s">
        <v>197</v>
      </c>
      <c r="C1" s="2" t="s">
        <v>72</v>
      </c>
      <c r="E1" s="2" t="s">
        <v>1</v>
      </c>
    </row>
    <row r="2" spans="1:8">
      <c r="B2" s="2" t="s">
        <v>222</v>
      </c>
      <c r="C2" s="2" t="s">
        <v>2</v>
      </c>
      <c r="D2" s="2" t="s">
        <v>73</v>
      </c>
      <c r="E2" s="2" t="s">
        <v>2</v>
      </c>
      <c r="F2" s="2" t="s">
        <v>73</v>
      </c>
      <c r="G2" s="2" t="s">
        <v>30</v>
      </c>
      <c r="H2" s="2" t="s">
        <v>390</v>
      </c>
    </row>
    <row r="3" spans="1:8">
      <c r="A3" s="4" t="s">
        <v>229</v>
      </c>
      <c r="B3" s="4" t="s">
        <v>230</v>
      </c>
      <c r="E3" s="4" t="s">
        <v>231</v>
      </c>
    </row>
    <row r="4" spans="1:8">
      <c r="A4" s="4" t="s">
        <v>391</v>
      </c>
      <c r="B4" s="7" t="n">
        <v>4800</v>
      </c>
    </row>
    <row r="5" spans="1:8">
      <c r="A5" s="4" t="s">
        <v>392</v>
      </c>
      <c r="C5" s="6" t="n">
        <v>307532</v>
      </c>
      <c r="E5" s="6" t="n">
        <v>307532</v>
      </c>
      <c r="G5" s="6" t="n">
        <v>298282</v>
      </c>
    </row>
    <row r="6" spans="1:8">
      <c r="A6" s="4" t="s">
        <v>393</v>
      </c>
      <c r="E6" s="6" t="n">
        <v>11500</v>
      </c>
    </row>
    <row r="7" spans="1:8">
      <c r="A7" s="4" t="s">
        <v>279</v>
      </c>
    </row>
    <row r="8" spans="1:8">
      <c r="A8" s="4" t="s">
        <v>394</v>
      </c>
      <c r="E8" s="4" t="s">
        <v>283</v>
      </c>
    </row>
    <row r="9" spans="1:8">
      <c r="A9" s="4" t="s">
        <v>395</v>
      </c>
    </row>
    <row r="10" spans="1:8">
      <c r="A10" s="4" t="s">
        <v>396</v>
      </c>
      <c r="C10" s="7" t="n">
        <v>1109155</v>
      </c>
      <c r="E10" s="7" t="n">
        <v>1109155</v>
      </c>
    </row>
    <row r="11" spans="1:8">
      <c r="A11" s="4" t="s">
        <v>397</v>
      </c>
      <c r="E11" s="4" t="s">
        <v>398</v>
      </c>
    </row>
    <row r="12" spans="1:8">
      <c r="A12" s="4" t="s">
        <v>399</v>
      </c>
    </row>
    <row r="13" spans="1:8">
      <c r="A13" s="4" t="s">
        <v>400</v>
      </c>
      <c r="C13" s="6" t="n">
        <v>4431</v>
      </c>
      <c r="D13" s="6" t="n">
        <v>1468</v>
      </c>
      <c r="E13" s="6" t="n">
        <v>10805</v>
      </c>
      <c r="F13" s="6" t="n">
        <v>3124</v>
      </c>
    </row>
    <row r="14" spans="1:8">
      <c r="A14" s="4" t="s">
        <v>401</v>
      </c>
    </row>
    <row r="15" spans="1:8">
      <c r="A15" s="4" t="s">
        <v>402</v>
      </c>
      <c r="H15" s="6" t="n">
        <v>125000</v>
      </c>
    </row>
    <row r="16" spans="1:8">
      <c r="A16" s="4" t="s">
        <v>403</v>
      </c>
      <c r="H16" s="6" t="n">
        <v>156250</v>
      </c>
    </row>
    <row r="17" spans="1:8">
      <c r="A17" s="4" t="s">
        <v>404</v>
      </c>
      <c r="C17" s="6" t="n">
        <v>52275</v>
      </c>
      <c r="E17" s="6" t="n">
        <v>52275</v>
      </c>
    </row>
    <row r="18" spans="1:8">
      <c r="A18" s="4" t="s">
        <v>392</v>
      </c>
      <c r="C18" s="6" t="n">
        <v>81617</v>
      </c>
      <c r="E18" s="6" t="n">
        <v>81617</v>
      </c>
    </row>
    <row r="19" spans="1:8">
      <c r="A19" s="4" t="s">
        <v>393</v>
      </c>
      <c r="E19" s="6" t="n">
        <v>2235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r="1" spans="1:2">
      <c r="A1" s="1" t="s">
        <v>405</v>
      </c>
      <c r="B1" s="2" t="s">
        <v>1</v>
      </c>
    </row>
    <row r="2" spans="1:2">
      <c r="B2" s="2" t="s">
        <v>2</v>
      </c>
    </row>
    <row r="3" spans="1:2">
      <c r="A3" s="3" t="s">
        <v>148</v>
      </c>
    </row>
    <row r="4" spans="1:2">
      <c r="A4" s="4" t="s">
        <v>277</v>
      </c>
      <c r="B4" s="4" t="s">
        <v>278</v>
      </c>
    </row>
    <row r="5" spans="1:2">
      <c r="A5" s="4" t="s">
        <v>406</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41"/>
  </cols>
  <sheetData>
    <row r="1" spans="1:2">
      <c r="A1" s="1" t="s">
        <v>407</v>
      </c>
      <c r="B1" s="2" t="s">
        <v>1</v>
      </c>
    </row>
    <row r="2" spans="1:2">
      <c r="B2" s="2" t="s">
        <v>2</v>
      </c>
    </row>
    <row r="3" spans="1:2">
      <c r="A3" s="4" t="s">
        <v>275</v>
      </c>
      <c r="B3" s="4" t="s">
        <v>276</v>
      </c>
    </row>
    <row r="4" spans="1:2">
      <c r="A4" s="4" t="s">
        <v>277</v>
      </c>
      <c r="B4" s="4" t="s">
        <v>278</v>
      </c>
    </row>
    <row r="5" spans="1:2">
      <c r="A5" s="4" t="s">
        <v>408</v>
      </c>
    </row>
    <row r="6" spans="1:2">
      <c r="A6" s="4" t="s">
        <v>280</v>
      </c>
      <c r="B6" s="4" t="s">
        <v>281</v>
      </c>
    </row>
    <row r="7" spans="1:2">
      <c r="A7" s="4" t="s">
        <v>284</v>
      </c>
      <c r="B7" s="4" t="s">
        <v>409</v>
      </c>
    </row>
    <row r="8" spans="1:2">
      <c r="A8" s="4" t="s">
        <v>410</v>
      </c>
    </row>
    <row r="9" spans="1:2">
      <c r="A9" s="4" t="s">
        <v>275</v>
      </c>
      <c r="B9" s="4" t="s">
        <v>411</v>
      </c>
    </row>
    <row r="10" spans="1:2">
      <c r="A10" s="4" t="s">
        <v>277</v>
      </c>
      <c r="B10" s="4" t="s">
        <v>278</v>
      </c>
    </row>
    <row r="11" spans="1:2">
      <c r="A11" s="4" t="s">
        <v>412</v>
      </c>
      <c r="B11" s="4" t="s">
        <v>413</v>
      </c>
    </row>
    <row r="12" spans="1:2">
      <c r="A12" s="4" t="s">
        <v>414</v>
      </c>
    </row>
    <row r="13" spans="1:2">
      <c r="A13" s="4" t="s">
        <v>275</v>
      </c>
      <c r="B13" s="4" t="s">
        <v>276</v>
      </c>
    </row>
    <row r="14" spans="1:2">
      <c r="A14" s="4" t="s">
        <v>277</v>
      </c>
      <c r="B14" s="4" t="s">
        <v>415</v>
      </c>
    </row>
    <row r="15" spans="1:2">
      <c r="A15" s="4" t="s">
        <v>412</v>
      </c>
      <c r="B15"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418</v>
      </c>
    </row>
    <row r="4" spans="1:5">
      <c r="A4" s="4" t="s">
        <v>419</v>
      </c>
      <c r="D4" s="7" t="n">
        <v>658286</v>
      </c>
      <c r="E4" s="7" t="n">
        <v>2198161</v>
      </c>
    </row>
    <row r="5" spans="1:5">
      <c r="A5" s="4" t="s">
        <v>420</v>
      </c>
      <c r="D5" s="6" t="n">
        <v>191671</v>
      </c>
      <c r="E5" s="4" t="s">
        <v>48</v>
      </c>
    </row>
    <row r="6" spans="1:5">
      <c r="A6" s="4" t="s">
        <v>421</v>
      </c>
      <c r="D6" s="6" t="n">
        <v>1592134</v>
      </c>
      <c r="E6" s="4" t="s">
        <v>48</v>
      </c>
    </row>
    <row r="7" spans="1:5">
      <c r="A7" s="4" t="s">
        <v>129</v>
      </c>
      <c r="D7" s="6" t="n">
        <v>-1207813</v>
      </c>
      <c r="E7" s="4" t="s">
        <v>48</v>
      </c>
    </row>
    <row r="8" spans="1:5">
      <c r="A8" s="4" t="s">
        <v>130</v>
      </c>
      <c r="D8" s="6" t="n">
        <v>-37672</v>
      </c>
      <c r="E8" s="4" t="s">
        <v>48</v>
      </c>
    </row>
    <row r="9" spans="1:5">
      <c r="A9" s="4" t="s">
        <v>422</v>
      </c>
      <c r="B9" s="7" t="n">
        <v>-324035</v>
      </c>
      <c r="C9" s="7" t="n">
        <v>-1950329</v>
      </c>
      <c r="D9" s="6" t="n">
        <v>-748080</v>
      </c>
      <c r="E9" s="6" t="n">
        <v>-981222</v>
      </c>
    </row>
    <row r="10" spans="1:5">
      <c r="A10" s="4" t="s">
        <v>423</v>
      </c>
      <c r="B10" s="7" t="n">
        <v>449028</v>
      </c>
      <c r="C10" s="7" t="n">
        <v>1216939</v>
      </c>
      <c r="D10" s="7" t="n">
        <v>449028</v>
      </c>
      <c r="E10" s="7" t="n">
        <v>12169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80826</v>
      </c>
      <c r="C4" s="7" t="n">
        <v>1209321</v>
      </c>
      <c r="D4" s="7" t="n">
        <v>4013531</v>
      </c>
      <c r="E4" s="7" t="n">
        <v>2963073</v>
      </c>
    </row>
    <row r="5" spans="1:5">
      <c r="A5" s="4" t="s">
        <v>76</v>
      </c>
      <c r="B5" s="6" t="n">
        <v>35507</v>
      </c>
      <c r="C5" s="6" t="n">
        <v>33709</v>
      </c>
      <c r="D5" s="6" t="n">
        <v>100818</v>
      </c>
      <c r="E5" s="6" t="n">
        <v>93663</v>
      </c>
    </row>
    <row r="6" spans="1:5">
      <c r="A6" s="4" t="s">
        <v>77</v>
      </c>
      <c r="B6" s="4" t="s">
        <v>48</v>
      </c>
      <c r="C6" s="6" t="n">
        <v>3404</v>
      </c>
      <c r="D6" s="4" t="s">
        <v>48</v>
      </c>
      <c r="E6" s="6" t="n">
        <v>25842</v>
      </c>
    </row>
    <row r="7" spans="1:5">
      <c r="A7" s="4" t="s">
        <v>78</v>
      </c>
      <c r="B7" s="6" t="n">
        <v>1616333</v>
      </c>
      <c r="C7" s="6" t="n">
        <v>1246434</v>
      </c>
      <c r="D7" s="6" t="n">
        <v>4114349</v>
      </c>
      <c r="E7" s="6" t="n">
        <v>3082578</v>
      </c>
    </row>
    <row r="8" spans="1:5">
      <c r="A8" s="4" t="s">
        <v>79</v>
      </c>
      <c r="B8" s="6" t="n">
        <v>748305</v>
      </c>
      <c r="C8" s="6" t="n">
        <v>560394</v>
      </c>
      <c r="D8" s="6" t="n">
        <v>1965839</v>
      </c>
      <c r="E8" s="6" t="n">
        <v>1340824</v>
      </c>
    </row>
    <row r="9" spans="1:5">
      <c r="A9" s="4" t="s">
        <v>80</v>
      </c>
      <c r="B9" s="6" t="n">
        <v>691330</v>
      </c>
      <c r="C9" s="6" t="n">
        <v>480280</v>
      </c>
      <c r="D9" s="6" t="n">
        <v>2098465</v>
      </c>
      <c r="E9" s="6" t="n">
        <v>1434723</v>
      </c>
    </row>
    <row r="10" spans="1:5">
      <c r="A10" s="4" t="s">
        <v>81</v>
      </c>
      <c r="B10" s="6" t="n">
        <v>1886220</v>
      </c>
      <c r="C10" s="6" t="n">
        <v>2132777</v>
      </c>
      <c r="D10" s="6" t="n">
        <v>5748524</v>
      </c>
      <c r="E10" s="6" t="n">
        <v>6608829</v>
      </c>
    </row>
    <row r="11" spans="1:5">
      <c r="A11" s="4" t="s">
        <v>82</v>
      </c>
      <c r="D11" s="4" t="s">
        <v>48</v>
      </c>
      <c r="E11" s="6" t="n">
        <v>1252584</v>
      </c>
    </row>
    <row r="12" spans="1:5">
      <c r="A12" s="4" t="s">
        <v>83</v>
      </c>
      <c r="B12" s="6" t="n">
        <v>-1709522</v>
      </c>
      <c r="C12" s="6" t="n">
        <v>-1927017</v>
      </c>
      <c r="D12" s="6" t="n">
        <v>-5698479</v>
      </c>
      <c r="E12" s="6" t="n">
        <v>-7554382</v>
      </c>
    </row>
    <row r="13" spans="1:5">
      <c r="A13" s="3" t="s">
        <v>84</v>
      </c>
    </row>
    <row r="14" spans="1:5">
      <c r="A14" s="4" t="s">
        <v>85</v>
      </c>
      <c r="B14" s="6" t="n">
        <v>324035</v>
      </c>
      <c r="C14" s="6" t="n">
        <v>1950329</v>
      </c>
      <c r="D14" s="6" t="n">
        <v>748080</v>
      </c>
      <c r="E14" s="6" t="n">
        <v>981222</v>
      </c>
    </row>
    <row r="15" spans="1:5">
      <c r="A15" s="4" t="s">
        <v>86</v>
      </c>
      <c r="B15" s="6" t="n">
        <v>-933134</v>
      </c>
      <c r="C15" s="4" t="s">
        <v>48</v>
      </c>
      <c r="D15" s="6" t="n">
        <v>-811909</v>
      </c>
      <c r="E15" s="4" t="s">
        <v>48</v>
      </c>
    </row>
    <row r="16" spans="1:5">
      <c r="A16" s="4" t="s">
        <v>87</v>
      </c>
      <c r="B16" s="6" t="n">
        <v>-4877</v>
      </c>
      <c r="C16" s="6" t="n">
        <v>45302</v>
      </c>
      <c r="D16" s="6" t="n">
        <v>209504</v>
      </c>
      <c r="E16" s="6" t="n">
        <v>243505</v>
      </c>
    </row>
    <row r="17" spans="1:5">
      <c r="A17" s="4" t="s">
        <v>88</v>
      </c>
      <c r="B17" s="6" t="n">
        <v>1317</v>
      </c>
      <c r="C17" s="6" t="n">
        <v>2692</v>
      </c>
      <c r="D17" s="6" t="n">
        <v>7775</v>
      </c>
      <c r="E17" s="6" t="n">
        <v>14887</v>
      </c>
    </row>
    <row r="18" spans="1:5">
      <c r="A18" s="4" t="s">
        <v>89</v>
      </c>
      <c r="B18" s="6" t="n">
        <v>-241050</v>
      </c>
      <c r="C18" s="6" t="n">
        <v>-316705</v>
      </c>
      <c r="D18" s="6" t="n">
        <v>-843983</v>
      </c>
      <c r="E18" s="6" t="n">
        <v>-936043</v>
      </c>
    </row>
    <row r="19" spans="1:5">
      <c r="A19" s="4" t="s">
        <v>90</v>
      </c>
      <c r="B19" s="7" t="n">
        <v>-2563231</v>
      </c>
      <c r="C19" s="7" t="n">
        <v>-245399</v>
      </c>
      <c r="D19" s="7" t="n">
        <v>-6389012</v>
      </c>
      <c r="E19" s="7" t="n">
        <v>-7250811</v>
      </c>
    </row>
    <row r="20" spans="1:5">
      <c r="A20" s="3" t="s">
        <v>91</v>
      </c>
    </row>
    <row r="21" spans="1:5">
      <c r="A21" s="4" t="s">
        <v>92</v>
      </c>
      <c r="B21" s="8" t="n">
        <v>-0.92</v>
      </c>
      <c r="C21" s="8" t="n">
        <v>-0.13</v>
      </c>
      <c r="D21" s="8" t="n">
        <v>-2.59</v>
      </c>
      <c r="E21" s="8" t="n">
        <v>-3.87</v>
      </c>
    </row>
    <row r="22" spans="1:5">
      <c r="A22" s="3" t="s">
        <v>93</v>
      </c>
    </row>
    <row r="23" spans="1:5">
      <c r="A23" s="4" t="s">
        <v>94</v>
      </c>
      <c r="B23" s="6" t="n">
        <v>2779803</v>
      </c>
      <c r="C23" s="6" t="n">
        <v>1872823</v>
      </c>
      <c r="D23" s="6" t="n">
        <v>2467437</v>
      </c>
      <c r="E23" s="6" t="n">
        <v>1871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5</v>
      </c>
      <c r="B1" s="2" t="s">
        <v>1</v>
      </c>
    </row>
    <row r="2" spans="1:3">
      <c r="B2" s="2" t="s">
        <v>2</v>
      </c>
      <c r="C2" s="2" t="s">
        <v>73</v>
      </c>
    </row>
    <row r="3" spans="1:3">
      <c r="A3" s="3" t="s">
        <v>96</v>
      </c>
    </row>
    <row r="4" spans="1:3">
      <c r="A4" s="4" t="s">
        <v>90</v>
      </c>
      <c r="B4" s="7" t="n">
        <v>-6389012</v>
      </c>
      <c r="C4" s="7" t="n">
        <v>-7250811</v>
      </c>
    </row>
    <row r="5" spans="1:3">
      <c r="A5" s="3" t="s">
        <v>97</v>
      </c>
    </row>
    <row r="6" spans="1:3">
      <c r="A6" s="4" t="s">
        <v>98</v>
      </c>
      <c r="B6" s="6" t="n">
        <v>125076</v>
      </c>
      <c r="C6" s="6" t="n">
        <v>153545</v>
      </c>
    </row>
    <row r="7" spans="1:3">
      <c r="A7" s="4" t="s">
        <v>99</v>
      </c>
      <c r="B7" s="6" t="n">
        <v>736982</v>
      </c>
      <c r="C7" s="6" t="n">
        <v>1421198</v>
      </c>
    </row>
    <row r="8" spans="1:3">
      <c r="A8" s="4" t="s">
        <v>100</v>
      </c>
      <c r="B8" s="6" t="n">
        <v>259898</v>
      </c>
      <c r="C8" s="6" t="n">
        <v>107570</v>
      </c>
    </row>
    <row r="9" spans="1:3">
      <c r="A9" s="4" t="s">
        <v>85</v>
      </c>
      <c r="B9" s="6" t="n">
        <v>-748080</v>
      </c>
      <c r="C9" s="6" t="n">
        <v>-981222</v>
      </c>
    </row>
    <row r="10" spans="1:3">
      <c r="A10" s="4" t="s">
        <v>101</v>
      </c>
      <c r="B10" s="6" t="n">
        <v>323016</v>
      </c>
      <c r="C10" s="6" t="n">
        <v>342645</v>
      </c>
    </row>
    <row r="11" spans="1:3">
      <c r="A11" s="4" t="s">
        <v>102</v>
      </c>
      <c r="B11" s="6" t="n">
        <v>1689</v>
      </c>
      <c r="C11" s="4" t="s">
        <v>48</v>
      </c>
    </row>
    <row r="12" spans="1:3">
      <c r="A12" s="4" t="s">
        <v>86</v>
      </c>
      <c r="B12" s="6" t="n">
        <v>811909</v>
      </c>
      <c r="C12" s="4" t="s">
        <v>48</v>
      </c>
    </row>
    <row r="13" spans="1:3">
      <c r="A13" s="3" t="s">
        <v>103</v>
      </c>
    </row>
    <row r="14" spans="1:3">
      <c r="A14" s="4" t="s">
        <v>104</v>
      </c>
      <c r="B14" s="6" t="n">
        <v>414506</v>
      </c>
      <c r="C14" s="6" t="n">
        <v>-368492</v>
      </c>
    </row>
    <row r="15" spans="1:3">
      <c r="A15" s="4" t="s">
        <v>105</v>
      </c>
      <c r="B15" s="6" t="n">
        <v>-33958</v>
      </c>
      <c r="C15" s="6" t="n">
        <v>83987</v>
      </c>
    </row>
    <row r="16" spans="1:3">
      <c r="A16" s="4" t="s">
        <v>35</v>
      </c>
      <c r="B16" s="6" t="n">
        <v>-96358</v>
      </c>
      <c r="C16" s="6" t="n">
        <v>-104121</v>
      </c>
    </row>
    <row r="17" spans="1:3">
      <c r="A17" s="4" t="s">
        <v>39</v>
      </c>
      <c r="B17" s="4" t="s">
        <v>48</v>
      </c>
      <c r="C17" s="6" t="n">
        <v>-9317</v>
      </c>
    </row>
    <row r="18" spans="1:3">
      <c r="A18" s="4" t="s">
        <v>106</v>
      </c>
      <c r="B18" s="6" t="n">
        <v>-220304</v>
      </c>
      <c r="C18" s="6" t="n">
        <v>-777956</v>
      </c>
    </row>
    <row r="19" spans="1:3">
      <c r="A19" s="4" t="s">
        <v>107</v>
      </c>
      <c r="B19" s="6" t="n">
        <v>106479</v>
      </c>
      <c r="C19" s="6" t="n">
        <v>62852</v>
      </c>
    </row>
    <row r="20" spans="1:3">
      <c r="A20" s="4" t="s">
        <v>108</v>
      </c>
      <c r="B20" s="6" t="n">
        <v>-4708157</v>
      </c>
      <c r="C20" s="6" t="n">
        <v>-7320122</v>
      </c>
    </row>
    <row r="21" spans="1:3">
      <c r="A21" s="3" t="s">
        <v>109</v>
      </c>
    </row>
    <row r="22" spans="1:3">
      <c r="A22" s="4" t="s">
        <v>110</v>
      </c>
      <c r="B22" s="6" t="n">
        <v>-100324</v>
      </c>
      <c r="C22" s="6" t="n">
        <v>-72021</v>
      </c>
    </row>
    <row r="23" spans="1:3">
      <c r="A23" s="4" t="s">
        <v>111</v>
      </c>
      <c r="B23" s="6" t="n">
        <v>-100324</v>
      </c>
      <c r="C23" s="6" t="n">
        <v>-72021</v>
      </c>
    </row>
    <row r="24" spans="1:3">
      <c r="A24" s="3" t="s">
        <v>112</v>
      </c>
    </row>
    <row r="25" spans="1:3">
      <c r="A25" s="4" t="s">
        <v>113</v>
      </c>
      <c r="B25" s="6" t="n">
        <v>4255000</v>
      </c>
      <c r="C25" s="4" t="s">
        <v>48</v>
      </c>
    </row>
    <row r="26" spans="1:3">
      <c r="A26" s="4" t="s">
        <v>114</v>
      </c>
      <c r="B26" s="6" t="n">
        <v>-417865</v>
      </c>
      <c r="C26" s="4" t="s">
        <v>48</v>
      </c>
    </row>
    <row r="27" spans="1:3">
      <c r="A27" s="4" t="s">
        <v>115</v>
      </c>
      <c r="B27" s="6" t="n">
        <v>-4756</v>
      </c>
      <c r="C27" s="4" t="s">
        <v>48</v>
      </c>
    </row>
    <row r="28" spans="1:3">
      <c r="A28" s="4" t="s">
        <v>116</v>
      </c>
      <c r="B28" s="6" t="n">
        <v>3832379</v>
      </c>
      <c r="C28" s="4" t="s">
        <v>48</v>
      </c>
    </row>
    <row r="29" spans="1:3">
      <c r="A29" s="4" t="s">
        <v>117</v>
      </c>
      <c r="B29" s="6" t="n">
        <v>-976102</v>
      </c>
      <c r="C29" s="6" t="n">
        <v>-7392144</v>
      </c>
    </row>
    <row r="30" spans="1:3">
      <c r="A30" s="4" t="s">
        <v>118</v>
      </c>
      <c r="B30" s="6" t="n">
        <v>5408523</v>
      </c>
      <c r="C30" s="6" t="n">
        <v>9244006</v>
      </c>
    </row>
    <row r="31" spans="1:3">
      <c r="A31" s="4" t="s">
        <v>119</v>
      </c>
      <c r="B31" s="6" t="n">
        <v>4432421</v>
      </c>
      <c r="C31" s="6" t="n">
        <v>1851862</v>
      </c>
    </row>
    <row r="32" spans="1:3">
      <c r="A32" s="3" t="s">
        <v>120</v>
      </c>
    </row>
    <row r="33" spans="1:3">
      <c r="A33" s="4" t="s">
        <v>121</v>
      </c>
      <c r="B33" s="4" t="s">
        <v>48</v>
      </c>
      <c r="C33" s="4" t="s">
        <v>48</v>
      </c>
    </row>
    <row r="34" spans="1:3">
      <c r="A34" s="4" t="s">
        <v>122</v>
      </c>
      <c r="B34" s="6" t="n">
        <v>976295</v>
      </c>
      <c r="C34" s="6" t="n">
        <v>223500</v>
      </c>
    </row>
    <row r="35" spans="1:3">
      <c r="A35" s="3" t="s">
        <v>123</v>
      </c>
    </row>
    <row r="36" spans="1:3">
      <c r="A36" s="4" t="s">
        <v>124</v>
      </c>
      <c r="B36" s="6" t="n">
        <v>16541</v>
      </c>
      <c r="C36" s="6" t="n">
        <v>97878</v>
      </c>
    </row>
    <row r="37" spans="1:3">
      <c r="A37" s="4" t="s">
        <v>125</v>
      </c>
      <c r="B37" s="6" t="n">
        <v>540166</v>
      </c>
    </row>
    <row r="38" spans="1:3">
      <c r="A38" s="4" t="s">
        <v>126</v>
      </c>
      <c r="B38" s="6" t="n">
        <v>175799</v>
      </c>
    </row>
    <row r="39" spans="1:3">
      <c r="A39" s="4" t="s">
        <v>127</v>
      </c>
      <c r="B39" s="6" t="n">
        <v>364367</v>
      </c>
    </row>
    <row r="40" spans="1:3">
      <c r="A40" s="4" t="s">
        <v>128</v>
      </c>
      <c r="B40" s="6" t="n">
        <v>191671</v>
      </c>
      <c r="C40" s="4" t="s">
        <v>48</v>
      </c>
    </row>
    <row r="41" spans="1:3">
      <c r="A41" s="4" t="s">
        <v>129</v>
      </c>
      <c r="B41" s="6" t="n">
        <v>1207813</v>
      </c>
      <c r="C41" s="4" t="s">
        <v>48</v>
      </c>
    </row>
    <row r="42" spans="1:3">
      <c r="A42" s="4" t="s">
        <v>130</v>
      </c>
      <c r="B42" s="7" t="n">
        <v>37672</v>
      </c>
      <c r="C42"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5</v>
      </c>
      <c r="B1" s="2" t="s">
        <v>1</v>
      </c>
    </row>
    <row r="2" spans="1:2">
      <c r="B2" s="2" t="s">
        <v>2</v>
      </c>
    </row>
    <row r="3" spans="1:2">
      <c r="A3" s="3" t="s">
        <v>137</v>
      </c>
    </row>
    <row r="4" spans="1:2">
      <c r="A4" s="4" t="s">
        <v>105</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Basis of Presentation and Summa</vt:lpstr>
      <vt:lpstr>Inventory</vt:lpstr>
      <vt:lpstr>Restructuring Charges</vt:lpstr>
      <vt:lpstr>Notes Payable</vt:lpstr>
      <vt:lpstr>Stockholders' Equity (Deficit)</vt:lpstr>
      <vt:lpstr>Derivative Liabilities</vt:lpstr>
      <vt:lpstr>Basis of Presentation and Sum13</vt:lpstr>
      <vt:lpstr>Basis of Presentation and Sum14</vt:lpstr>
      <vt:lpstr>Inventory (Tables)</vt:lpstr>
      <vt:lpstr>Notes Payable (Tables)</vt:lpstr>
      <vt:lpstr>Stockholders' Equity (Deficit) </vt:lpstr>
      <vt:lpstr>Derivative Liabilities (Tables)</vt:lpstr>
      <vt:lpstr>Description of the Business a19</vt:lpstr>
      <vt:lpstr>Basis of Presentation and Sum20</vt:lpstr>
      <vt:lpstr>Basis of Presentation and Sum21</vt:lpstr>
      <vt:lpstr>Basis of Presentation and Sum22</vt:lpstr>
      <vt:lpstr>Inventory (Details)</vt:lpstr>
      <vt:lpstr>Restructuring Charges (Details </vt:lpstr>
      <vt:lpstr>Notes Payable (Details)</vt:lpstr>
      <vt:lpstr>Notes Payable (Details 1)</vt:lpstr>
      <vt:lpstr>Notes Payable (Details Narrativ</vt:lpstr>
      <vt:lpstr>Notes Payable (Details Narrat28</vt:lpstr>
      <vt:lpstr>Stockholders' Equity (Deficit29</vt:lpstr>
      <vt:lpstr>Stockholders' Equity (Deficit30</vt:lpstr>
      <vt:lpstr>Stockholders' Equity (Deficit31</vt:lpstr>
      <vt:lpstr>Stockholders' Equity (Deficit32</vt:lpstr>
      <vt:lpstr>Derivative Liabilities (Details</vt:lpstr>
      <vt:lpstr>Derivative Liabilities (Detai34</vt:lpstr>
      <vt:lpstr>Derivative Liabilities (Deta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7:08Z</dcterms:created>
  <dcterms:modified xmlns:dcterms="http://purl.org/dc/terms/" xmlns:xsi="http://www.w3.org/2001/XMLSchema-instance" xsi:type="dcterms:W3CDTF">2016-11-09T16:07:08Z</dcterms:modified>
  <dc:title xmlns:dc="http://purl.org/dc/elements/1.1/">Untitled</dc:title>
  <dc:description xmlns:dc="http://purl.org/dc/elements/1.1/"/>
  <dc:subject xmlns:dc="http://purl.org/dc/elements/1.1/"/>
  <cp:keywords/>
  <cp:category/>
</cp:coreProperties>
</file>